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Business Combination" sheetId="11" state="visible" r:id="rId11"/>
    <sheet xmlns:r="http://schemas.openxmlformats.org/officeDocument/2006/relationships" name="Revenu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and Fai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and Redeem" sheetId="20" state="visible" r:id="rId20"/>
    <sheet xmlns:r="http://schemas.openxmlformats.org/officeDocument/2006/relationships" name="Per Share Data" sheetId="21" state="visible" r:id="rId21"/>
    <sheet xmlns:r="http://schemas.openxmlformats.org/officeDocument/2006/relationships" name="Segment and Related Information" sheetId="22" state="visible" r:id="rId22"/>
    <sheet xmlns:r="http://schemas.openxmlformats.org/officeDocument/2006/relationships" name="Leases (Policies)" sheetId="23" state="visible" r:id="rId23"/>
    <sheet xmlns:r="http://schemas.openxmlformats.org/officeDocument/2006/relationships" name="Accounting and Reporting Chan_2"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Financial Instruments and Fai_2" sheetId="29" state="visible" r:id="rId29"/>
    <sheet xmlns:r="http://schemas.openxmlformats.org/officeDocument/2006/relationships" name="Commitments and Contingencies (" sheetId="30" state="visible" r:id="rId30"/>
    <sheet xmlns:r="http://schemas.openxmlformats.org/officeDocument/2006/relationships" name="Stockholders' Equity and Rede_2" sheetId="31" state="visible" r:id="rId31"/>
    <sheet xmlns:r="http://schemas.openxmlformats.org/officeDocument/2006/relationships" name="Per Share Data (Tables)" sheetId="32" state="visible" r:id="rId32"/>
    <sheet xmlns:r="http://schemas.openxmlformats.org/officeDocument/2006/relationships" name="Segment and Related Informati_2" sheetId="33" state="visible" r:id="rId33"/>
    <sheet xmlns:r="http://schemas.openxmlformats.org/officeDocument/2006/relationships" name="Business Combination, Summary o" sheetId="34" state="visible" r:id="rId34"/>
    <sheet xmlns:r="http://schemas.openxmlformats.org/officeDocument/2006/relationships" name="Revenues (Details)" sheetId="35" state="visible" r:id="rId35"/>
    <sheet xmlns:r="http://schemas.openxmlformats.org/officeDocument/2006/relationships" name="Revenues, Key product revenues " sheetId="36" state="visible" r:id="rId36"/>
    <sheet xmlns:r="http://schemas.openxmlformats.org/officeDocument/2006/relationships" name="Revenues, Geographic location (" sheetId="37" state="visible" r:id="rId37"/>
    <sheet xmlns:r="http://schemas.openxmlformats.org/officeDocument/2006/relationships" name="Accounts Receivable (Details)" sheetId="38" state="visible" r:id="rId38"/>
    <sheet xmlns:r="http://schemas.openxmlformats.org/officeDocument/2006/relationships" name="Inventories (Details)" sheetId="39" state="visible" r:id="rId39"/>
    <sheet xmlns:r="http://schemas.openxmlformats.org/officeDocument/2006/relationships" name="Debt, Long-term debt (Details)" sheetId="40" state="visible" r:id="rId40"/>
    <sheet xmlns:r="http://schemas.openxmlformats.org/officeDocument/2006/relationships" name="Debt, Description of fair value" sheetId="41" state="visible" r:id="rId41"/>
    <sheet xmlns:r="http://schemas.openxmlformats.org/officeDocument/2006/relationships" name="Debt, Short-term debt (Details)" sheetId="42" state="visible" r:id="rId42"/>
    <sheet xmlns:r="http://schemas.openxmlformats.org/officeDocument/2006/relationships" name="Debt, Description of long-term " sheetId="43" state="visible" r:id="rId43"/>
    <sheet xmlns:r="http://schemas.openxmlformats.org/officeDocument/2006/relationships" name="Debt, Description of short-term" sheetId="44" state="visible" r:id="rId44"/>
    <sheet xmlns:r="http://schemas.openxmlformats.org/officeDocument/2006/relationships" name="Debt, Debt issuance costs inclu" sheetId="45" state="visible" r:id="rId45"/>
    <sheet xmlns:r="http://schemas.openxmlformats.org/officeDocument/2006/relationships" name="Debt, Formation of LYB Internat" sheetId="46" state="visible" r:id="rId46"/>
    <sheet xmlns:r="http://schemas.openxmlformats.org/officeDocument/2006/relationships" name="Leases, Adoption of the new lea" sheetId="47" state="visible" r:id="rId47"/>
    <sheet xmlns:r="http://schemas.openxmlformats.org/officeDocument/2006/relationships" name="Leases, Operating leases (Detai" sheetId="48" state="visible" r:id="rId48"/>
    <sheet xmlns:r="http://schemas.openxmlformats.org/officeDocument/2006/relationships" name="Leases, Maturities of operating" sheetId="49" state="visible" r:id="rId49"/>
    <sheet xmlns:r="http://schemas.openxmlformats.org/officeDocument/2006/relationships" name="Leases, Operating lease cost (D" sheetId="50" state="visible" r:id="rId50"/>
    <sheet xmlns:r="http://schemas.openxmlformats.org/officeDocument/2006/relationships" name="Leases, Other Information (Deta" sheetId="51" state="visible" r:id="rId51"/>
    <sheet xmlns:r="http://schemas.openxmlformats.org/officeDocument/2006/relationships" name="Leases, Lease commitments, futu"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Financial Instruments and Fai_8" sheetId="58" state="visible" r:id="rId58"/>
    <sheet xmlns:r="http://schemas.openxmlformats.org/officeDocument/2006/relationships" name="Financial Instruments and Fai_9" sheetId="59" state="visible" r:id="rId59"/>
    <sheet xmlns:r="http://schemas.openxmlformats.org/officeDocument/2006/relationships" name="Financial Instruments and Fa_10" sheetId="60" state="visible" r:id="rId60"/>
    <sheet xmlns:r="http://schemas.openxmlformats.org/officeDocument/2006/relationships" name="Financial Instruments and Fa_11" sheetId="61" state="visible" r:id="rId61"/>
    <sheet xmlns:r="http://schemas.openxmlformats.org/officeDocument/2006/relationships" name="Financial Instruments and Fa_12" sheetId="62" state="visible" r:id="rId62"/>
    <sheet xmlns:r="http://schemas.openxmlformats.org/officeDocument/2006/relationships" name="Income Taxes (Details)" sheetId="63" state="visible" r:id="rId63"/>
    <sheet xmlns:r="http://schemas.openxmlformats.org/officeDocument/2006/relationships" name="Income Taxes, Unrecognized tax "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Stockholders' Equity and Rede_3" sheetId="68" state="visible" r:id="rId68"/>
    <sheet xmlns:r="http://schemas.openxmlformats.org/officeDocument/2006/relationships" name="Stockholders' Equity and Rede_4" sheetId="69" state="visible" r:id="rId69"/>
    <sheet xmlns:r="http://schemas.openxmlformats.org/officeDocument/2006/relationships" name="Stockholders' Equity and Rede_5" sheetId="70" state="visible" r:id="rId70"/>
    <sheet xmlns:r="http://schemas.openxmlformats.org/officeDocument/2006/relationships" name="Stockholders' Equity and Rede_6" sheetId="71" state="visible" r:id="rId71"/>
    <sheet xmlns:r="http://schemas.openxmlformats.org/officeDocument/2006/relationships" name="Stockholders' Equity and Rede_7" sheetId="72" state="visible" r:id="rId72"/>
    <sheet xmlns:r="http://schemas.openxmlformats.org/officeDocument/2006/relationships" name="Stockholders' Equity and Rede_8" sheetId="73" state="visible" r:id="rId73"/>
    <sheet xmlns:r="http://schemas.openxmlformats.org/officeDocument/2006/relationships" name="Stockholders' Equity and Rede_9" sheetId="74" state="visible" r:id="rId74"/>
    <sheet xmlns:r="http://schemas.openxmlformats.org/officeDocument/2006/relationships" name="Stockholders' Equity and Red_10" sheetId="75" state="visible" r:id="rId75"/>
    <sheet xmlns:r="http://schemas.openxmlformats.org/officeDocument/2006/relationships" name="Per Share Data (Details)" sheetId="76" state="visible" r:id="rId76"/>
    <sheet xmlns:r="http://schemas.openxmlformats.org/officeDocument/2006/relationships" name="Segment and Related Informati_3" sheetId="77" state="visible" r:id="rId77"/>
    <sheet xmlns:r="http://schemas.openxmlformats.org/officeDocument/2006/relationships" name="Segment and Related Informati_4" sheetId="78" state="visible" r:id="rId78"/>
  </sheets>
  <definedNames/>
  <calcPr calcId="124519" fullCalcOnLoad="1"/>
</workbook>
</file>

<file path=xl/sharedStrings.xml><?xml version="1.0" encoding="utf-8"?>
<sst xmlns="http://schemas.openxmlformats.org/spreadsheetml/2006/main" uniqueCount="759">
  <si>
    <t>Document and Entity Information - shares</t>
  </si>
  <si>
    <t>3 Months Ended</t>
  </si>
  <si>
    <t>Mar. 31, 2019</t>
  </si>
  <si>
    <t>Apr. 24, 2019</t>
  </si>
  <si>
    <t>Document And Entity Information [Abstract]</t>
  </si>
  <si>
    <t>Document Type</t>
  </si>
  <si>
    <t>10-Q</t>
  </si>
  <si>
    <t>Document Period End Date</t>
  </si>
  <si>
    <t>Mar. 31,
		2019</t>
  </si>
  <si>
    <t>Amendment Flag</t>
  </si>
  <si>
    <t>false</t>
  </si>
  <si>
    <t>Document Fiscal Period Focus</t>
  </si>
  <si>
    <t>Q1</t>
  </si>
  <si>
    <t>Document Fiscal Year Focus</t>
  </si>
  <si>
    <t>2019</t>
  </si>
  <si>
    <t>Current Fiscal Year End Date</t>
  </si>
  <si>
    <t>--12-31</t>
  </si>
  <si>
    <t>Entity Central Index Key</t>
  </si>
  <si>
    <t>0001489393</t>
  </si>
  <si>
    <t>Entity Current Reporting Status</t>
  </si>
  <si>
    <t>Yes</t>
  </si>
  <si>
    <t>Entity Filer Category</t>
  </si>
  <si>
    <t>Large Accelerated Filer</t>
  </si>
  <si>
    <t>Entity Registrant Name</t>
  </si>
  <si>
    <t xml:space="preserve">LyondellBasell Industries N.V.
</t>
  </si>
  <si>
    <t>Trading Symbol</t>
  </si>
  <si>
    <t>LYB</t>
  </si>
  <si>
    <t>Entity Common Stock, Shares Outstanding</t>
  </si>
  <si>
    <t>Entity Emerging Growth Company</t>
  </si>
  <si>
    <t>Entity Small Business</t>
  </si>
  <si>
    <t>Consolidated Statements of Income - USD ($) $ in Millions</t>
  </si>
  <si>
    <t>Mar. 31, 2018</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before equity investments and income taxes</t>
  </si>
  <si>
    <t>Income from equity investments</t>
  </si>
  <si>
    <t>Income before income taxes</t>
  </si>
  <si>
    <t>Provision for income taxes</t>
  </si>
  <si>
    <t>Net income</t>
  </si>
  <si>
    <t>Dividends on A. Schulman Special Stock</t>
  </si>
  <si>
    <t>Net income attributable to the Company shareholders</t>
  </si>
  <si>
    <t>Net income (loss) attributable to the Company shareholders - Basic:</t>
  </si>
  <si>
    <t>Net income attributable to the Company shareholders — Basic (in dollars per share)</t>
  </si>
  <si>
    <t>Net income (loss) attributable to the Company shareholders - Diluted:</t>
  </si>
  <si>
    <t>Net income attributable to the Company shareholders — Diluted (in dollars per share)</t>
  </si>
  <si>
    <t>Consolidated Statements of Comprehensive Income - USD ($) $ in Millions</t>
  </si>
  <si>
    <t>Other comprehensive income (loss), net of tax –</t>
  </si>
  <si>
    <t>Financial derivatives</t>
  </si>
  <si>
    <t>Defined benefit pension and other postretirement benefit plans</t>
  </si>
  <si>
    <t>Foreign currency translations</t>
  </si>
  <si>
    <t>Total other comprehensive income (loss), net of tax</t>
  </si>
  <si>
    <t>Comprehensive income</t>
  </si>
  <si>
    <t>Comprehensive income attributable to the Company shareholders</t>
  </si>
  <si>
    <t>Consolidated Balance Sheets - USD ($) $ in Millions</t>
  </si>
  <si>
    <t>Dec. 31, 2018</t>
  </si>
  <si>
    <t>Current assets:</t>
  </si>
  <si>
    <t>Cash and cash equivalents</t>
  </si>
  <si>
    <t>Restricted cash</t>
  </si>
  <si>
    <t>Short-term investments</t>
  </si>
  <si>
    <t>Accounts receivable:</t>
  </si>
  <si>
    <t>Trade, net</t>
  </si>
  <si>
    <t>Inventories</t>
  </si>
  <si>
    <t>Prepaid expenses and other current assets</t>
  </si>
  <si>
    <t>Total current assets</t>
  </si>
  <si>
    <t>Operating lease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Total current liabilities</t>
  </si>
  <si>
    <t>Long-term debt</t>
  </si>
  <si>
    <t>Operating lease liabilities</t>
  </si>
  <si>
    <t>Other liabilities</t>
  </si>
  <si>
    <t>Deferred income taxes</t>
  </si>
  <si>
    <t>Commitments and contingencies</t>
  </si>
  <si>
    <t xml:space="preserve"> </t>
  </si>
  <si>
    <t>Redeemable non-controlling interests</t>
  </si>
  <si>
    <t>Stockholders’ equity:</t>
  </si>
  <si>
    <t>Ordinary shares, €0.04 par value, 1,275 million shares authorized, 370,326,103 and 375,696,661 shares outstanding, respectively</t>
  </si>
  <si>
    <t>Additional paid-in capital</t>
  </si>
  <si>
    <t>Retained earnings</t>
  </si>
  <si>
    <t>Accumulated other comprehensive loss</t>
  </si>
  <si>
    <t>Treasury stock, at cost, 29,884,177 and 24,513,619 ordinary shares, respectively</t>
  </si>
  <si>
    <t>Total Company share of stockholders’ equity</t>
  </si>
  <si>
    <t>Non-controlling interests</t>
  </si>
  <si>
    <t>Total equity</t>
  </si>
  <si>
    <t>Total liabilities, redeemable non-controlling interest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Share-based compensation</t>
  </si>
  <si>
    <t>Equity investments -</t>
  </si>
  <si>
    <t>Equity income</t>
  </si>
  <si>
    <t>Distributions of earnings, net of tax</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urchases of available-for-sale debt securities</t>
  </si>
  <si>
    <t>Proceeds from sales and maturities of available-for-sale debt securities</t>
  </si>
  <si>
    <t>Proceeds from sales and maturities of equity securities</t>
  </si>
  <si>
    <t>Net cash used in investing activities</t>
  </si>
  <si>
    <t>Cash flows from financing activities:</t>
  </si>
  <si>
    <t>Repurchases of Company ordinary shares</t>
  </si>
  <si>
    <t>Dividends paid - common stock</t>
  </si>
  <si>
    <t>Purchase of non-controlling interest</t>
  </si>
  <si>
    <t>Issuance of short-term debt</t>
  </si>
  <si>
    <t>Repayment of long-term debt</t>
  </si>
  <si>
    <t>Net repayments of commercial paper</t>
  </si>
  <si>
    <t>Net cash used in financing activities</t>
  </si>
  <si>
    <t>Effect of exchange rate changes on cash</t>
  </si>
  <si>
    <t>(Decrease) increase in cash and cash equivalents and restricted cash</t>
  </si>
  <si>
    <t>Cash and cash equivalents and restricted cash at beginning of period</t>
  </si>
  <si>
    <t>Cash and cash equivalents and restricted cash at end of period</t>
  </si>
  <si>
    <t>Consolidated Statements of Stockholders' Equity - USD ($) $ 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7</t>
  </si>
  <si>
    <t>Other comprehensive income (loss)</t>
  </si>
  <si>
    <t>Dividends- common stock</t>
  </si>
  <si>
    <t>Ending balance at Mar. 31, 2018</t>
  </si>
  <si>
    <t>Adoption of accounting standards</t>
  </si>
  <si>
    <t>Beginning balance at Dec. 31, 2018</t>
  </si>
  <si>
    <t>Dividends- A. Schulman Special Stock</t>
  </si>
  <si>
    <t>Ending balance at Mar. 31, 2019</t>
  </si>
  <si>
    <t>Consolidated Statements of Stockholders' Equity (Parentheticals) - $ / shares</t>
  </si>
  <si>
    <t>1 Months Ended</t>
  </si>
  <si>
    <t>Feb. 28, 2019</t>
  </si>
  <si>
    <t>Statement of Stockholders' Equity [Abstract]</t>
  </si>
  <si>
    <t>Common stock, dividends per share (in dollars per share)</t>
  </si>
  <si>
    <t>Special stock, dividends per share (in dollars per share)</t>
  </si>
  <si>
    <t>Basis of Presentation</t>
  </si>
  <si>
    <t>Disclosure Text Block [Abstract]</t>
  </si>
  <si>
    <t>Basis of Presentation [Text Block]</t>
  </si>
  <si>
    <t>1. Basis of Presentation 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Unless otherwise indicated, the “Company,” “we,” “us,” “our” or similar words are used to refer to LyondellBasell N.V. The accompanying Consolidated Financial Statements are unaudited and have been prepared from the books and records of LyondellBasell N.V. in accordance with the instructions to Form 10-Q and Rule 10-01 of Regulation S-X for interim financial information. Accordingly, they do not include all of the information and notes required by accounting principles generally accepted in the United States (“U.S. GAAP”) for complete financial statements. In our opinion, all adjustments, including normal recurring adjustments, considered necessary for a fair statement have been included. The results for interim periods are not necessarily indicative of results for the entire year. These Consolidated Financial Statements should be read in conjunction with the Consolidated Financial Statements and notes thereto included in the Company’s Annual Report on Form 10-K for the year ended December 31, 2018 .</t>
  </si>
  <si>
    <t>Accounting and Reporting Changes</t>
  </si>
  <si>
    <t>Accounting Changes and Error Corrections [Abstract]</t>
  </si>
  <si>
    <t>Accounting and Reporting Changes [Text Block]</t>
  </si>
  <si>
    <t>2. Accounting and Reporting Changes Standard Description Period of Adoption Effect on the Consolidated Financial Statements Recently Adopted Guidance ASU 2016-02, Leases (Topic 842) (including subsequent amendments: ASU 2018-01, Land Easement Practical Expedient for Transition to Topic 842, ASU 2018-10, Codification Improvements to Topic 842 , ASU 2018-11, Leases, Targeted Improvements , and ASU 2019-01, Leases Codification Improvements) The new guidance establishes a right-of-use model that requires a lessee to recognize a right-of-use asset and lease liability on the balance sheet for all leases with a term greater than 12 months. Leases are classified as finance or operating, with classification affecting the timing and classification of expense recognition. This guidance also enhances disclosure requirements and is effective for public entities for annual periods beginning after December 15, 2018. First quarter of 2019 See Note 8 for disclosures related to the adoption of this guidance. ASU 2018-09, Codification Improvements This guidance makes minor improvements in various subtopics. Many of the amendments within the ASU do not require transition and are effective upon issuance. However, some amendments are not effective until fiscal years beginning after December 15, 2018. First quarter of 2019 The adoption of the new guidance did not have a material impact on our Consolidated Financial Statements. Standard Description Period of Adoption Effect on the Consolidated Financial Statements ASU 2016-13, Financial Instruments—Credit Losses (Topic 326): Measurement of Credit Losses on Financial Instruments This amendment requires financial assets measured at amortized cost basis to be presented at the net amount expected to be collected, resulting in the use of a current expected credit loss (“CECL”) model when measuring an impairment of financial instruments. Credit losses related to available-for-sale securities should be recorded in the consolidated income statement through an allowance for credit losses. Estimated credit losses utilizing the CECL model are based on historical experience, current conditions and forecasts that affect collectability. This ASU also modifies the impairment model for available-for-sale debt securities by eliminating the concept of “other than temporary” as well as providing a simplified accounting model for purchased financial assets with credit deterioration since their origination. The guidance will be effective for annual and interim periods beginning after December 15, 2019. Early adoption is permitted. First quarter of 2019 (early adopted) The adoption of the new guidance did not have a material impact on our Consolidated Financial Statements. Accounting Guidance Issued But Not Adopted as of March 31, 2019 ASU 2018-13, Fair Value Measurement (Topic 820): Disclosure Framework - Change to the Disclosure Requirements for Fair Value Measurement This guidance eliminates, adds and modifies certain disclosure requirements for fair value measurements as part of its disclosure framework project. It removes transfer disclosures between Level 1 and Level 2 of the fair value hierarchy, and adds disclosures for the range and weighted average used to develop significant unobservable inputs for Level 3 fair value measurements. The guidance will be effective for public entities for annual and interim periods beginning after December 15, 2019. Early adoption is permitted. January 1, 2020 We are currently assessing the impact of this guidance on our Consolidated Financial Statements. ASU 2018-14, Compensation - Retirement Benefits - Defined Benefit Plans - General (Subtopic 715-20): Disclosure Framework - Changes to the Disclosure Requirements for Defined Benefit Plans This guidance changes disclosure requirements for employers that sponsor defined benefit pension and/or other postretirement benefit plans. It eliminates the requirement of certain disclosures that are no longer considered cost beneficial; however, it adds more pertinent disclosures. The guidance will be effective for public entities for annual periods ending after December 15, 2020. Early adoption is permitted. January 1, 2021 We are currently assessing the impact of this guidance on our Consolidated Financial Statements. Standard Description Period of Adoption Effect on the Consolidated Financial Statements ASU 2018-15, Intangibles - Goodwill and Other - Internal-Use Software (Subtopic 350-40): Customer’s Accounting for Implementation Costs Incurred in a Cloud Computing Arrangement that is a Service Contract This guidance requires a customer in a hosted, cloud computing arrangement that is a service contract to follow the internal-use software guidance to determine which implementation costs to capitalize as assets or expense as incurred. Capitalized costs are amortized over the term of the hosting arrangement when the recognized asset is ready for its intended use. The guidance will be effective for public entities for annual and interim periods beginning after December 15, 2019. Early adoption is permitted. January 1, 2020 We are currently assessing the impact of this guidance on our Consolidated Financial Statements.</t>
  </si>
  <si>
    <t>Business Combination</t>
  </si>
  <si>
    <t>Business Combinations [Abstract]</t>
  </si>
  <si>
    <t>Business Combination [Text Block]</t>
  </si>
  <si>
    <t>3. Business Combination On August 21, 2018 , we acquired all of the outstanding common stock of A. Schulman Inc. , a Delaware corporation, for an aggregate purchase price of approximately $1,940 million . The purchase price was allocated based on the fair value of the acquired assets and liabilities, redeemable noncontrolling interests and noncontrolling interests assumed on the acquisition date. The allocation is based on preliminary information and is subject to change as additional information concerning final asset and liability valuations is obtained. The primary areas of the preliminary purchase price allocation that have not been finalized relate to the fair value of property, plant and equipment, intangible assets, contingencies and the related impacts on deferred income taxes and cumulative translation adjustments. There were no material purchase price adjustments recorded during the three months ended March 31, 2019.</t>
  </si>
  <si>
    <t>Revenues</t>
  </si>
  <si>
    <t>Revenue from Contract with Customer [Abstract]</t>
  </si>
  <si>
    <t>Revenues [Text Block]</t>
  </si>
  <si>
    <t>4 . Revenues Contract Balances— Contract liabilities were $195 million and $138 million at March 31, 2019 and December 31, 2018 , respectively. Revenue recognized in the reporting period, included in the contract liability balance at the beginning of the period, was immaterial. Disaggregation of Revenues— The following table presents our revenues disaggregated by key products for the three months ended March 31, 2019 and 2018 , respectively: Three Months Ended March 31, Millions of dollars 2019 2018 Sales and other operating revenues: Olefins and co-products $ 748 $ 1,020 Polyethylene 1,666 1,978 Polypropylene 1,315 1,520 PO and derivatives 559 649 Oxyfuels and related products 664 795 Intermediate chemicals 609 848 Compounding and solutions 1,140 609 Advanced polymers 198 228 Refined products 1,743 2,002 Other 136 118 Total $ 8,778 $ 9,767 The following table presents our revenues disaggregated by geography, based upon the location of the customer, for the three months ended March 31, 2019 and 2018 , respectively: Three Months Ended March 31, Millions of dollars 2019 2018 Sales and other operating revenues: United States $ 3,893 $ 4,653 Germany 731 821 Mexico 528 478 Italy 387 394 France 362 350 Japan 203 301 China 298 282 The Netherlands 252 276 Other 2,124 2,212 Total $ 8,778 $ 9,767</t>
  </si>
  <si>
    <t>Accounts Receivable</t>
  </si>
  <si>
    <t>Receivables [Abstract]</t>
  </si>
  <si>
    <t>Accounts Receivable [Text Block]</t>
  </si>
  <si>
    <t>5. Accounts Receivable Our allowance for doubtful accounts receivable, which is reflected in the Consolidated Balance Sheets as a reduction of accounts receivable, totaled $15 million and $16 million at March 31, 2019 and December 31, 2018 , respectively.</t>
  </si>
  <si>
    <t>Inventory Disclosure [Abstract]</t>
  </si>
  <si>
    <t>Inventories [Text Block]</t>
  </si>
  <si>
    <t>6. Inventories Inventories consisted of the following components: Millions of dollars March 31, December 31, Finished goods $ 3,010 $ 3,066 Work-in-process 215 138 Raw materials and supplies 1,271 1,311 Total inventories $ 4,496 $ 4,515</t>
  </si>
  <si>
    <t>Debt</t>
  </si>
  <si>
    <t>Debt Disclosure [Abstract]</t>
  </si>
  <si>
    <t>Debt [Text Block]</t>
  </si>
  <si>
    <t>7 . Debt Long-term loans, notes and other long-term debt, net of unamortized discount and debt issuance cost, consisted of the following: Millions of dollars March 31, December 31, Senior Notes due 2019, $1,000 million, 5.0% $ — $ 988 Senior Notes due 2021, $1,000 million, 6.0% ($5 million of debt issuance cost) 982 975 Senior Notes due 2024, $1,000 million, 5.75% ($6 million of debt issuance cost) 994 993 Senior Notes due 2055, $1,000 million, 4.625% ($16 million of discount; $11 million of debt issuance cost) 973 973 Term Loan due 2022, $4,000 million — — Guaranteed Notes due 2022, €750 million, 1.875% ($2 million of discount; $2 million of debt issuance cost) 840 855 Guaranteed Notes due 2023, $750 million, 4.0% ($5 million of discount; $3 million of debt issuance cost) 742 742 Guaranteed Notes due 2027, $1,000 million, 3.5% ($8 million of discount; $7 million of debt issuance cost) 986 964 Guaranteed Notes due 2027, $300 million, 8.1% 300 300 Guaranteed Notes due 2043, $750 million, 5.25% ($20 million of discount; $7 million of debt issuance cost) 723 722 Guaranteed Notes due 2044, $1,000 million, 4.875% ($11 million of discount; $9 million of debt issuance cost) 980 980 Other 7 10 Total 7,527 8,502 Less current maturities (5 ) (5 ) Long-term debt $ 7,522 $ 8,497 Fair value hedging adjustments associated with the fair value hedge accounting of our fixed-for-floating interest rate swaps for the applicable periods are as follows: Gains (Losses) Cumulative Fair Value Hedging Adjustments Included in Carrying Amount of Debt Inception Year Three Months Ended March 31, December 31, Millions of dollars 2019 2018 2019 2018 Senior Notes due 2019, 5.0% 2014 $ (11 ) $ (1 ) $ — $ 11 Senior Notes due 2021, 6.0% 2016 (7 ) 14 13 20 Guaranteed Notes due 2027, 3.5% 2017 (22 ) 31 (1 ) 21 Guaranteed Notes due 2022, 1.875% 2018 — — (1 ) (1 ) Total $ (40 ) $ 44 $ 11 $ 51 The cumulative fair value hedging adjustments remaining at December 31, 2018 associated with our Senior Notes due 2019 included $7 million for hedges that were discontinued. Fair value adjustments are recognized in Interest expense in the Consolidated Statements of Income. Short-term loans, notes, and other short-term debt consisted of the following: Millions of dollars March 31, December 31, $2,000 million Term Loan $ 2,000 $ — $2,500 million Senior Revolving Credit Facility — — $900 million U.S. Receivables Facility — — Commercial paper 251 809 Precious metal financings 123 71 Other 3 5 Total short-term debt $ 2,377 $ 885 Long-Term Debt Three-Year Term Loan due 2022 —In March 2019 , LYB Americas Finance Company LLC, a wholly owned subsidiary of LyondellBasell Industries N.V., entered into a three-year $4,000 million senior unsecured delayed draw term loan credit facility that matures in March 2022. Borrowings under the credit agreement may be made on up to six occasions by December 31, 2019. Proceeds under this credit agreement, which is fully and unconditionally guaranteed by LyondellBasell Industries. N.V., may be used for general corporate purposes. Borrowings under the credit agreement bear interest at either a base rate or LIBOR rate, as defined, plus in each case, an applicable margin determined by reference to LyondellBasell Industries N.V.’s current credit ratings. The credit agreement contains customary representations and warranties and contains certain restrictive covenants regarding, among other things, secured indebtedness, subsidiary indebtedness, mergers and sales of assets. In addition, we are required to maintain a leverage ratio at the end of every fiscal quarter of 3.50 to 1.00, or less, for the period covering the most recent four quarters. Senior Notes due 2019 —In February 2019, proceeds from the new senior unsecured term loan credit agreement discussed below were used to redeem the remaining $1,000 million outstanding of our 5% Senior Notes due 2019 at par. In conjunction with the redemption of these notes, we recognized non-cash charges of less than $1 million for unamortized debt issuance costs and $8 million for the write-off of the cumulative fair value hedge accounting adjustment related to the redeemed notes. Short-Term Debt Term Loan due 2020— In February 2019 , LYB Americas Finance Company LLC (“LYB Americas Finance”), a wholly owned subsidiary of LyondellBasell Industries N.V., entered into a 364-day , $2,000 million senior unsecured term loan credit agreement and borrowed the entire amount. The proceeds of this term loan, which is fully and unconditionally guaranteed by LyondellBasell Industries N.V., are intended for general corporate purposes, including the repayment of debt. Borrowings under the credit agreement will bear interest at either a base rate or LIBOR rate, as defined, plus in each case, an applicable margin determined by reference to LyondellBasell Industries N.V.’s current credit ratings. The credit agreement contains customary covenants and warranties, including specified restrictions on indebtedness, including secured and subsidiary indebtedness, and merger and sales of assets. In addition, we are required to maintain a leverage ratio at the end of every fiscal quarter of 3.50 to 1.00, or less, for the period covering the most recent four quarters. Senior Revolving Credit Facility —Our $2,500 million revolving credit facility, which expires in June 2022 , may be used for dollar and euro denominated borrowings, has a $500 million sublimit for dollar and euro denominated letters of credit, a $1,000 million uncommitted accordion feature, and supports our commercial paper program. The aggregate balance of outstanding borrowings, including amounts outstanding under our commercial paper program, and letters of credit under this facility may not exceed $2,500 million at any given time. Borrowings under the facility bear interest at either a base rate or LIBOR rate, plus an applicable margin. Additional fees are incurred for the average daily unused commitments. 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 Commercial Paper Program —We have a commercial paper program under which we may issue up to $2,500 million of privately placed, unsecured, short-term promissory notes (“commercial paper”). This program is backed by our $2,500 million Senior Revolving Credit Facility. Proceeds from the issuance of commercial paper may be used for general corporate purposes, including dividends and share repurchases. Interest rates on the commercial paper outstanding at March 31, 2019 are based on the terms of the notes and range from 2.63% to 2.69%. U.S. Receivables Facility —Our U.S. accounts receivable facility, which expires in July 2021 ,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In the event of liquidation, the bankruptcy-remote subsidiary’s assets will be used to satisfy the claims of its creditors prior to any assets or value in the bankruptcy-remote subsidiary becoming available to us. We are responsible for servicing the receivables. This facility also provides for the issuance of letters of credit up to $200 million . The term of the facility may be extended in accordance with the terms of the agreement. The facility is also subject to customary warranties and covenant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the parent company. Additional fees are incurred for the average daily unused commitments. At March 31, 2019 , there were no borrowings or letters of credit under the facility. Weighted Average Interest Rate —At March 31, 2019 and December 31, 2018 , our weighted average interest rate on outstanding short-term debt was 3.6% and 3.1% , respectively. Debt Discount and Issuance Costs —For the three months ended March 31, 2019 and 2018 , amortization of debt discounts and debt issuance costs resulted in amortization expense of $1 million and $ 4 million , respectively, which is included in Interest expense in the Consolidated Statements of Income. Other Information — LYB International Finance III, LLC is a direct, 100% owned finance subsidiary of LyondellBasell N.V., as defined in Rule 3-10(b) of Regulation S-X. Any debt securities issued by LYB International Finance III, LLC will be fully and unconditionally guaranteed by LyondellBasell N.V. As of March 31, 2019, we are in compliance with our debt covenants.</t>
  </si>
  <si>
    <t>Leases</t>
  </si>
  <si>
    <t>Leases [Abstract]</t>
  </si>
  <si>
    <t>Leases [Text Block]</t>
  </si>
  <si>
    <t>8 . Leases Adoption of the New Lease Accounting Guidance— On January 1, 2019, we adopted ASC 842, Leases and related amendments using the modified retrospective method. Upon adoption, we recognized Operating lease assets and Operating lease liabilities of $1,533 million and $1,553 million , respectively. We also reduced Accrued liabilities and Other liabilities by $2 million and $18 million , respectively. The adoption of this new guidance did not have a material impact on our Consolidated Statements of Income or Cash Flows. We elected the practical expedients that permit us not to reassess our prior conclusions about lease identification, lease classification, initial direct costs and whether existing land easements that were not previously accounted for as leases under previous accounting standards are, or contain a lease under the new standard. We also elected the practical expedient to account for lease and associated non-lease components as a single lease component asset for all asset classes with the exception of utilities and pipeline assets within major manufacturing equipment, which do not have a material impact on our Consolidated Financial Statements. Comparative financial information has not been restated and continues to be reported under the accounting standards in effect for those periods. At inception of a contract, we determine if the contract contains a lease. When a lease is identified, we recognize a right-of-use asset and a corresponding lease liability based on the present value of the lease payments over the lease term discounted using our incremental borrowing rate, unless an implicit rate is readily determinable. Lease payments include fixed and variable lease components. Variable components are derived from usage or market-based indices, such as the consumer price index. Options to extend or terminate the lease are reflected in the lease payments and lease term when it is reasonably certain that we will exercise those options. Leases with an initial term of 12 months or less are not recorded on the balance sheet. We recognize lease expense on a straight-line basis over the lease term. Operating Leases— The majority of our leases are operating leases. We lease storage tanks, terminal facilities, land, office facilities, railcars, pipelines, barges, plant equipment and other equipment. As of March 31, 2019, our Operating lease assets were $1,534 million . Operating lease liabilities totaled $1,555 million of which $273 million are current and recorded in Accrued liabilities. These values were derived using a weighted average discount rate of 4.5% . Our operating leases have remaining lease terms ranging from less than 1 year to 30 years and have a weighted-average remaining lease term of 8 years . While extension clauses included in our leases do not materially impact our Operating lease assets or Operating lease liabilities, certain leases include options to extend the lease for up to 20 years . Maturities of operating lease liabilities as of March 31, 2019 are as follows: Millions of dollars Last nine months of 2019 $ 255 2020 295 2021 247 2022 211 2023 183 Thereafter 645 Total lease payments 1,836 Less: Imputed interest (281 ) Present value of lease liabilities $ 1,555 The following table presents the components of operating lease cost for the three months ended March 31, 2019: Millions of dollars Operating lease cost $ 90 Short-term lease cost 40 Variable lease cost 17 Net operating lease cost $ 147 Cash paid for operating lease liabilities totaled $91 million for the three months ended March 31, 2019. Leased assets obtained in exchange for new operating lease liabilities, including all leases recognized upon adoption of the new lease accounting standard, totaled $1,652 million for the three months ended March 31, 2019. As of March 31, 2019 , we have entered into additional operating leases, with an undiscounted value of $544 million , primarily for storage tanks related to our new PO/TBA plant at our Channelview, Texas facility. These leases, which will commence between 2019 and 2022 , have lease terms ranging from 2 to 20 years . Lease Commitments— As of December 31, 2018, the undiscounted aggregate future estimated payments for our operating lease commitments, including those which have not commenced, and those with an initial term of 12 months of less, were as follows: Millions of dollars 2019 $ 365 2020 288 2021 256 2022 236 2023 204 Thereafter 1,126 Total minimum lease payments $ 2,475</t>
  </si>
  <si>
    <t>Financial Instruments and Fair Value Measurements</t>
  </si>
  <si>
    <t>Financial Instruments and Fair Value [Abstract]</t>
  </si>
  <si>
    <t>Financial Instruments and Fair Value Measurements [Text Block]</t>
  </si>
  <si>
    <t>9 . Financial Instruments and Fair Value Measurements We are exposed to market risks, such as changes in commodity pricing, currency exchange rates and interest rates. To manage the volatility related to these exposures, we selectively enter into derivative transactions pursuant to our risk management policies. A summary of our financial instruments, risk management policies, derivative instruments, hedging activities and fair value measurement can be found in Notes 2 and 15 to our Consolidated Financial Statements included in our Annual Report on Form 10-K for the year ended December 31, 2018 . If applicable, updates have been included in the respective sections below. At March 31, 2019 and December 31, 2018 , we had marketable securities classified as cash and cash equivalents of $15 million and $19 million , respectively. Foreign Currency Gain (Loss) —Other income, net, in the Consolidated Statements of Income reflected foreign currency gains of $11 million and $6 million for the three months ended March 31, 2019 and 2018 , respectively. Financial Instruments Measured at Fair Value on a Recurring Basis —The following table summarizes financial instruments outstanding as of March 31, 2019 and December 31, 2018 that are measured at fair value on a recurring basis: March 31, 2019 December 31, 2018 Millions of dollars Notional Amount Fair Value Notional Amount Fair Value Balance Sheet Classification Assets– Derivatives designated as hedges: Commodities $ 618 $ 7 $ 472 $ 12 Prepaid expenses and other current assets Foreign currency — 52 — 27 Prepaid expenses and other current assets Foreign currency 2,000 169 2,000 117 Other assets Interest rates — 26 600 33 Prepaid expenses and other current assets Interest rates 790 3 143 1 Other assets Derivatives not designated as hedges: Commodities 124 2 35 5 Prepaid expenses and other current assets Foreign currency 618 5 599 3 Prepaid expenses and other current assets Non-derivatives: Available-for-sale debt securities 258 259 567 567 Short-term investments Equity securities 161 170 322 325 Short-term investments Total $ 4,569 $ 693 $ 4,738 $ 1,090 Liabilities– Derivatives designated as hedges: Commodities $ — $ — $ 4 $ — Accrued liabilities Foreign currency — 33 — 17 Accrued liabilities Foreign currency 950 58 950 75 Other liabilities Interest rates 1,000 53 1,400 16 Accrued liabilities Interest rates 1,850 41 2,500 45 Other liabilities Derivatives not designated as hedges: Commodities 129 6 63 14 Accrued liabilities Foreign currency 234 — 1,165 7 Accrued liabilities Non-derivatives: Performance share awards — — 29 29 Accrued liabilities Total $ 4,163 $ 191 $ 6,111 $ 203 Commodity derivatives designated as hedges are classified as Level 1. As of March 31, 2019, these commodity derivatives had notional and fair values of $618 million and $7 million , respectively. Our investments in equity securities discussed below are measured at fair value using the net asset value per share, or its equivalent, practical expedient and have not been classified in the fair value hierarchy. All other derivatives and available-for-sale debt securities in the tables above are classified as Level 2. At March 31, 2019 , our outstanding foreign currency and commodity contracts, not designated as hedges, mature from April 2019 to August 2019 and April 2019 to May 2019 , respectively. Financial Instruments Not Measured at Fair Value on a Recurring Basis —The following table presents the carrying value and estimated fair value of our financial instruments that are not measured at fair value on a recurring basis as of March 31, 2019 and December 31, 2018 . Short-term loans receivable, which represent our repurchase agreements, and short-term and long-term debt are recorded at amortized cost in the Consolidated Balance Sheets. The carrying and fair values of short-term and long-term debt exclude finance leases and commercial paper. March 31, 2019 December 31, 2018 Millions of dollars Carrying Value Fair Value Carrying Value Fair Value Non-derivatives: Assets: Short-term loans receivable $ 534 $ 534 $ 544 $ 544 Liabilities: Short-term debt $ 2,126 $ 2,131 $ 71 $ 77 Long-term debt 7,521 7,789 8,492 8,476 Total $ 9,647 $ 9,920 $ 8,563 $ 8,553 All financial instruments in the table above are classified as Level 2 . There were no transfers between Level 1 and Level 2 for any of our financial instruments during the three months ended March 31, 2019 and the year ended December 31, 2018 . Net Investment Hedges— At March 31, 2019 and December 31, 2018 , we had outstanding foreign currency contracts with an aggregate notional value of €617 million ( $650 million ) designated as net investment hedges. We also had outstanding foreign-currency denominated debt designated as a net investment hedge with notional amounts totaling €750 million ( $842 million ) and €750 million ( $858 million ), respectively, as of March 31, 2019 and December 31, 2018 . Cash Flow Hedges— The following table summarizes our cash flow hedges outstanding at March 31, 2019 and December 31, 2018 : March 31, 2019 December 31, 2018 Millions of dollars Notional Value Notional Value Expiration Date Foreign currency $ 2,300 $ 2,300 2021 to 2027 Interest rates 1,500 1,500 2020 to 2021 Commodities 618 476 2019 In February 2019 , we entered into forward-starting interest rate swaps with a total notional amount of $1,000 million to mitigate the risk of variability in interest rates for an expected debt issuance by February 2020. These swaps were designated as cash flow hedges and will be terminated upon debt issuance. Additionally, concurrent with the redemption of $1,000 million of our then outstanding 5% senior notes due 2019 , we received $4 million in settlement of $1,000 million of forward-starting interest rate swaps designated as cash flow hedges of forecasted interest payments to begin on or before April 15, 2019. In January and February of 2019, we entered into commodity futures contracts with total notional amounts of $78 million and $97 million to mitigate the risk of variability in feedstock prices and product sales prices, respectively, for the year 2019. In 2019, we paid $4 million in settlement of commodity futures contracts hedging the risk of variability in feedstock prices with a total notional amount of $67 million . Additionally, we received $6 million in settlement of commodity futures contracts hedging the risk of variability in product sales prices with a total notional amount of $83 million . As of March 31, 2019 , on a pre-tax basis, less than $1 million , $4 million , and $3 million are scheduled to be reclassified from Accumulated other comprehensive loss as a decrease to interest expense, increase to revenues and decrease to cost of sales, respectively, over the next twelve months. Fair Value Hedges— In February 2019, concurrent with the redemption of $1,000 million of our then outstanding 5% senior notes due 2019 , we paid $5 million in settlement of $1,000 million of fixed-for-floating interest rate swaps. We had outstanding interest rate contracts with aggregate notional amounts of $2,140 million and $3,143 million at March 31, 2019 and December 31, 2018 , respectively. These fair value hedges have maturities ranging from 2021 to 2027 as of March 31, 2019 . Impact on Earnings and Other Comprehensive Income —The following table summarizes the pre-tax effect of derivative instruments and non-derivative instruments on Other comprehensive income and earnings for the three months ended March 31, 2019 and 2018 : Effect of Financial Instruments Three Months Ended March 31, Gain (Loss) Recognized in AOCI Gain (Loss) Reclassified from AOCI to Income Gain (Loss) Recognized in Income Income Statement Millions of dollars 2019 2018 2019 2018 2019 2018 Classification Derivatives designated as hedges: Commodities $ (50 ) $ — $ (5 ) $ — $ — $ — Sales and other operating revenues Commodities 46 (3 ) 4 4 — — Cost of sales Foreign currency 70 (125 ) (39 ) 62 17 13 Other income, net; Interest expense Interest rates (74 ) 49 (4 ) — (34 ) (44 ) Interest expense Derivatives not designated as hedges: Commodities — — — — 2 1 Sales and other operating revenues Commodities — — — — 3 (4 ) Cost of sales Foreign currency — — — — 19 (19 ) Other income, net Non-derivatives designated as hedges: Long-term debt 16 (25 ) — — — — Other income, net Total $ 8 $ (104 ) $ (44 ) $ 66 $ 7 $ (53 ) The derivative amounts excluded from effectiveness testing for foreign currency contracts designated as net investment hedges recognized in other comprehensive income and interest expense for the three months ended March 31, 2019 were gains of $2 million and $5 million , respectively, and for the three months ended March 31, 2018 were gains of $4 million and $5 million , respectively. The pre-tax effect of the periodic receipt of fixed interest and payment of variable interest associated with our fixed-for-floating interest rate swaps resulted in a $3 million increase in interest expense during the three months ended March 31, 2019 and a $3 million decrease in interest expense during the three months ended March 31, 2018. Investments in Available-for-Sale Debt Securities —The following table summarizes the amortized cost, gross unrealized gains and losses, and fair value of our available-for-sale debt securities that are outstanding as of March 31, 2019 and December 31, 2018 : March 31, 2019 Millions of dollars Cost Gross Unrealized Gains Gross Unrealized Losses Fair Value Available-for-sale debt securities: Bonds $ 258 $ 1 $ — $ 259 December 31, 2018 Millions of dollars Cost Gross Unrealized Gains Gross Unrealized Losses Fair Value Available-for-sale debt securities: Bonds $ 567 $ — $ — $ 567 No allowance for credit losses related to our available-for-sale debt securities was recorded for the three months ended March 31, 2019 . No losses related to other-than-temporary impairments of our available-for-sale debt securities were recorded in Accumulated other comprehensive income for the year ended December 31, 2018. As of March 31, 2019 , bonds classified as available-for-sale debt securities had maturities between nine and nineteen months . We received proceeds of $308 million and $335 million in the three months ended March 31, 2019 and 2018 , respectively, from maturities of our available-for-sale debt securities. We had no sales of our available-for-sale debt securities during the three months ended March 31, 2019 and 2018 . The following table summarizes the fair value and unrealized losses related to available-for-sale debt securities that were in a continuous unrealized loss position for less than and greater than twelve months as of March 31, 2019 and December 31, 2018 : March 31, 2019 Less than 12 months Greater than 12 months Millions of dollars Fair Value Unrealized Loss Fair Value Unrealized Loss Available-for-sale debt securities: Bonds $ 83 $ — $ — $ — December 31, 2018 Less than 12 months Greater than 12 months Millions of dollars Fair Value Unrealized Loss Fair Value Unrealized Loss Available-for-sale debt securities: Bonds $ 118 $ (1 ) $ 45 $ — Investments in Equity Securities —At March 31, 2019 and December 31, 2018 , we had investments in equity securities with notional amounts totaling of $161 million and $322 million , respectively. The fair values of these investments were $170 million and $325 million at March 31, 2019 and December 31, 2018 , respectively. The following table summarizes the portion of unrealized gains and losses for the equity securities that are outstanding as of March 31, 2019 and 2018: Three Months Ended Millions of dollars 2019 2018 Net gains (losses) recognized during the period $ 7 $ (1 ) Less: Net gains recognized during the period on securities sold 1 — Unrealized gains (losses) recognized during the period $ 6 $ (1 )</t>
  </si>
  <si>
    <t>Income Taxes</t>
  </si>
  <si>
    <t>Income Tax Disclosure [Abstract]</t>
  </si>
  <si>
    <t>Income Taxes [Text Block]</t>
  </si>
  <si>
    <t>10 . Income Taxes Our effective income tax rate for the three months ended March 31, 2019 was 19.9% compared with 19.8% for the three months ended March 31, 2018 . Our effective income tax rate fluctuates based on, among other factors, changes in statutory tax rates, changes in pretax income in countries with varying statutory tax rates, changes in valuation allowances, changes in foreign exchange gains/losses, changes in the amount of exempt income and changes in unrecognized tax benefits associated with uncertain tax positions. Compared with the three months ended March 31, 2018 , the higher effective tax rate for the three months ended March 31, 2019 was primarily attributable to reduced exempt income, partially offset by changes in pretax income in countries with varying statutory tax rates, changes in foreign exchange gains/losses, and changes in unrecognized tax benefits associated with uncertain tax positions.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Positions challenged by the tax authorities may be settled or appealed by us. Tax benefits totaling $269 million were unrecognized as of March 31, 2019 and December 31, 2018 . It is reasonably possible that, within the next twelve months, due to the settlement of uncertain tax positions with various tax authorities and the expiration of statutes of limitations, unrecognized tax benefits could decrease by up to approximately $105 million . We monitor income tax developments in countries where we conduct business. In 2017 , the U.S. enacted “H.R.1,” also known as the “Tax Cuts and Jobs Act” (the “Tax Act”) materially impacting our Consolidated Financial Statements by, among other things, decreasing the tax rate, and significantly affecting future periods. To determine the full effects of the tax law, we are awaiting the finalization of several proposed U.S. Treasury regulations under the Tax Act that were issued during 2018, as well as additional regulations to be proposed and finalized pursuant to the U.S. Treasury’s expanded regulatory authority under the Tax Act. It is also possible that technical correction legislation concerning the Tax Act could retroactively affect tax liabilities for 2018 .</t>
  </si>
  <si>
    <t>Commitments and Contingencies</t>
  </si>
  <si>
    <t>Commitments and Contingencies Disclosure [Abstract]</t>
  </si>
  <si>
    <t>Commitments and Contingencies [Text Block]</t>
  </si>
  <si>
    <t>11 .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t March 31, 2019 , capital expenditure commitments were incurred in our normal course of business, including commitments of approximately $681 million primarily related to building our new Hyperzone high-density polyethylene plant in La Porte, Texas and a world-scale PO/TBA plant on the Texas Gulf Coast.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93 million and $90 million as of March 31, 2019 and December 31, 2018 , respectively. At March 31, 2019 , the accrued liabilities for individual sites range from less than $1 million to $16 million .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liabilities” and “Other liabilities:” Three Months Ended Millions of dollars 2019 2018 Beginning balance $ 90 $ 102 Additional provisions 7 — Amounts paid (3 ) (2 ) Foreign exchange effects (1 ) 2 Ending balance $ 93 $ 102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March 31, 2019 ,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t>
  </si>
  <si>
    <t>Stockholders' Equity and Redeemable Non-controlling Interests</t>
  </si>
  <si>
    <t>Stockholders' Equity and Redeemable Non-controlling Interests [Abstract]</t>
  </si>
  <si>
    <t>Stockholders' Equity and Redeemable Non-controlling Interests Disclosure [Text Block]</t>
  </si>
  <si>
    <t>12 . Stockholders’ Equity and Redeemable Non-controlling Interests Stockholders’ Equity Dividend Distributions —In March 2019, we paid a cash dividend of $1.00 per share for an aggregate of $372 million to shareholders of record on March 4, 2019 . In February 2019, we paid a cash dividend of $15.00 per share for an aggregate of $2 million related to dividends on A. Schulman Special Stock to shareholders of record as of January 15, 2019 . Share Repurchase Programs —In June 2018 , our shareholders approved a proposal to authorize us to repurchase up to 57,844,016 of our ordinary shares through December 1, 2019 (“ June 2018 Share Repurchase Program ”), which superseded the remaining authorization under our May 2017 Share Repurchase Program.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Three Months Ended March 31, 2019 Millions of dollars, except shares and per share amounts Shares Repurchased Average Purchase Price Total Purchase Price, Including Commissions June 2018 Share Repurchase Program 5,648,900 $ 86.38 $ 488 Three Months Ended March 31, 2018 Millions of dollars, except shares and per share amounts Shares Repurchased Average Purchase Price Total Purchase Price, Including Commissions May 2017 Share Repurchase Program 1,292,480 $ 107.17 $ 138 Due to the timing of settlements, total cash paid for share repurchases for the three months ended March 31, 2019 and 2018 was $512 million and $119 million , respectively. Ordinary Shares —The changes in the outstanding amounts of ordinary shares are as follows: Three Months Ended 2019 2018 Ordinary shares outstanding: Beginning balance 375,696,661 394,512,054 Share-based compensation 235,550 235,671 Employee stock purchase plan 42,792 27,179 Purchase of ordinary shares (5,648,900 ) (1,292,480 ) Ending balance 370,326,103 393,482,424 Treasury Shares— The changes in the amounts of treasury shares held by the Company are as follows: Three Months Ended 2019 2018 Ordinary shares held as treasury shares: Beginning balance 24,513,619 183,928,109 Share-based compensation (235,550 ) (235,671 ) Employee stock purchase plan (42,792 ) (27,179 ) Purchase of ordinary shares 5,648,900 1,292,480 Ending balance 29,884,177 184,957,739 Accumulated Other Comprehensive Income (Loss) —The components of, and after-tax changes in, Accumulated other comprehensive loss as of and for the three months ended March 31, 2019 and 2018 are presented in the following tables: Millions of dollars Financial Derivatives Defined Benefit Pension and Other Postretirement Benefit Plans Foreign Currency Translation Adjustments Total Balance – January 1, 2019 $ (68 ) $ (442 ) $ (853 ) $ (1,363 ) Other comprehensive loss before reclassifications (19 ) — (7 ) (26 ) Tax (expense) benefit before reclassifications 4 — (3 ) 1 Amounts reclassified from accumulated other comprehensive income (loss) (45 ) 7 — (38 ) Tax (expense) benefit 10 (2 ) — 8 Net other comprehensive income (loss) (50 ) 5 (10 ) (55 ) Balance – March 31, 2019 $ (118 ) $ (437 ) $ (863 ) $ (1,418 ) Millions of dollars Financial Derivatives Unrealized Defined Benefit Pension and Other Postretirement Benefit Plans Foreign Currency Translation Adjustments Total Balance – January 1, 2018 $ (120 ) $ 17 $ (421 ) $ (761 ) $ (1,285 ) Adoption of accounting standards (2 ) (17 ) (51 ) — (70 ) Other comprehensive income (loss) before reclassifications (61 ) — — 37 (24 ) Tax benefit before reclassifications 17 — — 3 20 Amounts reclassified from accumulated other comprehensive income (loss) 66 — 8 — 74 Tax expense (15 ) — (1 ) — (16 ) Net other comprehensive income (loss) 7 — 7 40 54 Balance – March 31, 2018 $ (115 ) $ — $ (465 ) $ (721 ) $ (1,301 ) The amounts reclassified out of each component of Accumulated other comprehensive loss are as follows: Three Months Ended Affected Line Item on the Consolidated Statements of Income Millions of dollars 2019 2018 Reclassification adjustments for: Financial derivatives: Foreign currency $ (39 ) $ 62 Other income, net Commodities (6 ) — Sales and other operating revenue Commodities 4 4 Cost of sales Interest rates (4 ) — Interest expense Income tax expense (benefit) (10 ) 15 Provision for income taxes Financial derivatives, net of tax (35 ) 51 Amortization of defined pension items: Actuarial loss 7 8 Other income, net Income tax expense 2 1 Provision for income taxes Defined pension items, net of tax 5 7 Total reclassifications, before tax (38 ) 74 Income tax expense (benefit) (8 ) 16 Provision for income taxes Total reclassifications, after tax $ (30 ) $ 58 Amount included in net income Purchase of non-controlling interest— In February 2019, we increased our interest in our subsidiary La Porte Methanol Company, L.P., from 85% to 100% , for cash consideration of $63 million . Redeemable Non-controlling Interests Our redeemable non-controlling interests relate to 115,374 shares of A. Schulman Special Stock which were outstanding as of March 31, 2019 and December 31, 2018 .</t>
  </si>
  <si>
    <t>Per Share Data</t>
  </si>
  <si>
    <t>Earnings Per Share [Abstract]</t>
  </si>
  <si>
    <t>Per Share Data [Text Block]</t>
  </si>
  <si>
    <t xml:space="preserve">13 . Per Share Data Basic earnings per share are based upon the weighted average number of shares of common stock outstanding during the periods. Diluted earnings per share includes the effect of certain stock option awards and other equity-based compensation awards. We have unvested restricted stock units that are considered participating securities for earnings per share. Earnings per share data and dividends declared per share of common stock are as follows: Three Months Ended March 31, Millions of dollars 2019 2018 Net income attributable to the Company shareholders $ 817 $ 1,231 Dividends on A. Schulman Special Stock (2 ) — Net income attributable to participating securities (1 ) (1 ) Net income attributable to ordinary shareholders – basic and diluted $ 814 $ 1,230 Millions of shares, except per share amounts Basic weighted average common stock outstanding 372 394 Effect of dilutive securities: PSU awards — 1 Potential dilutive shares 372 395 Earnings per share: Basic $ 2.19 $ 3.12 Diluted $ 2.19 $ 3.11 Participating securities 0.6 0.5 Dividends declared per share of common stock $ 1.00 $ 1.00 </t>
  </si>
  <si>
    <t>Segment and Related Information</t>
  </si>
  <si>
    <t>Segment Reporting [Abstract]</t>
  </si>
  <si>
    <t>Segment and Related Information [Text Block]</t>
  </si>
  <si>
    <t>14 . Segment and Related Information In conjunction with our acquisition of A. Schulman in August 2018, polypropylene compounding, Catalloy and polybutene-1, which were previously reflected in our O&amp;P–EAI and O&amp;P–Americas segments, were moved to our Advanced Polymer Solutions segment. All comparable periods presented have been revised to reflect this change. We disclose the results of each of our operating segments in accordance with ASC 280, Segment Reporting . Each of our six operating segments is managed by a senior executive reporting directly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s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our segments’ profitability and therefore, in accordance with ASC 280, Segment Reporting , we have presented EBITDA for all segments. We define EBITDA as earnings before interest,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 Sales between segments are made primarily at prices approximating prevailing market prices. Summarized financial information concerning reportable segments is shown in the following table for the periods presented: Three Months Ended March 31, 2019 Millions of dollars O&amp;P– Americas O&amp;P– EAI I&amp;D APS Refining Technology Other Total Sales and other operating revenues: Customers $ 1,393 $ 2,343 $ 1,852 $ 1,338 $ 1,743 $ 109 $ — $ 8,778 Intersegment 718 192 42 1 139 32 (1,124 ) — 2,111 2,535 1,894 1,339 1,882 141 (1,124 ) 8,778 Income from equity investments 11 51 2 — — — — 64 EBITDA 516 296 390 148 (15 ) 83 10 1,428 Three Months Ended March 31, 2018 Millions of dollars O&amp;P– Americas O&amp;P– EAI I&amp;D APS Refining Technology Other Total Sales and other operating revenues: Customers $ 1,787 $ 2,742 $ 2,310 $ 838 $ 2,002 $ 88 $ — $ 9,767 Intersegment 859 218 33 — 255 27 (1,392 ) — 2,646 2,960 2,343 838 2,257 115 (1,392 ) 9,767 Income from equity investments 17 76 3 — — — — 96 EBITDA 756 419 486 123 63 56 10 1,913 Our APS segment results for the first quarter of 2019 included $16 million of integration costs associated with our acquisition of A. Schulman in August 2018. A reconciliation of EBITDA to Income before income taxes is shown in the following table for each of the periods presented: Three Months Ended Millions of dollars 2019 2018 EBITDA: Total segment EBITDA $ 1,418 $ 1,903 Other EBITDA 10 10 Less: Depreciation and amortization expense (322 ) (299 ) Interest expense (92 ) (91 ) Add: Interest income 6 11 Income before income taxes $ 1,020 $ 1,534</t>
  </si>
  <si>
    <t>Leases (Policies)</t>
  </si>
  <si>
    <t>Leases [Policy Text Block]</t>
  </si>
  <si>
    <t>We elected the practical expedients that permit us not to reassess our prior conclusions about lease identification, lease classification, initial direct costs and whether existing land easements that were not previously accounted for as leases under previous accounting standards are, or contain a lease under the new standard. We also elected the practical expedient to account for lease and associated non-lease components as a single lease component asset for all asset classes with the exception of utilities and pipeline assets within major manufacturing equipment, which do not have a material impact on our Consolidated Financial Statements. Comparative financial information has not been restated and continues to be reported under the accounting standards in effect for those periods. At inception of a contract, we determine if the contract contains a lease. When a lease is identified, we recognize a right-of-use asset and a corresponding lease liability based on the present value of the lease payments over the lease term discounted using our incremental borrowing rate, unless an implicit rate is readily determinable. Lease payments include fixed and variable lease components. Variable components are derived from usage or market-based indices, such as the consumer price index. Options to extend or terminate the lease are reflected in the lease payments and lease term when it is reasonably certain that we will exercise those options. Leases with an initial term of 12 months or less are not recorded on the balance sheet. We recognize lease expense on a straight-line basis over the lease term.</t>
  </si>
  <si>
    <t>Accounting and Reporting Changes (Tables)</t>
  </si>
  <si>
    <t>Schedule of accounting and reporting changes [Table Text Block]</t>
  </si>
  <si>
    <t>Standard Description Period of Adoption Effect on the Consolidated Financial Statements Recently Adopted Guidance ASU 2016-02, Leases (Topic 842) (including subsequent amendments: ASU 2018-01, Land Easement Practical Expedient for Transition to Topic 842, ASU 2018-10, Codification Improvements to Topic 842 , ASU 2018-11, Leases, Targeted Improvements , and ASU 2019-01, Leases Codification Improvements) The new guidance establishes a right-of-use model that requires a lessee to recognize a right-of-use asset and lease liability on the balance sheet for all leases with a term greater than 12 months. Leases are classified as finance or operating, with classification affecting the timing and classification of expense recognition. This guidance also enhances disclosure requirements and is effective for public entities for annual periods beginning after December 15, 2018. First quarter of 2019 See Note 8 for disclosures related to the adoption of this guidance. ASU 2018-09, Codification Improvements This guidance makes minor improvements in various subtopics. Many of the amendments within the ASU do not require transition and are effective upon issuance. However, some amendments are not effective until fiscal years beginning after December 15, 2018. First quarter of 2019 The adoption of the new guidance did not have a material impact on our Consolidated Financial Statements. Standard Description Period of Adoption Effect on the Consolidated Financial Statements ASU 2016-13, Financial Instruments—Credit Losses (Topic 326): Measurement of Credit Losses on Financial Instruments This amendment requires financial assets measured at amortized cost basis to be presented at the net amount expected to be collected, resulting in the use of a current expected credit loss (“CECL”) model when measuring an impairment of financial instruments. Credit losses related to available-for-sale securities should be recorded in the consolidated income statement through an allowance for credit losses. Estimated credit losses utilizing the CECL model are based on historical experience, current conditions and forecasts that affect collectability. This ASU also modifies the impairment model for available-for-sale debt securities by eliminating the concept of “other than temporary” as well as providing a simplified accounting model for purchased financial assets with credit deterioration since their origination. The guidance will be effective for annual and interim periods beginning after December 15, 2019. Early adoption is permitted. First quarter of 2019 (early adopted) The adoption of the new guidance did not have a material impact on our Consolidated Financial Statements. Accounting Guidance Issued But Not Adopted as of March 31, 2019 ASU 2018-13, Fair Value Measurement (Topic 820): Disclosure Framework - Change to the Disclosure Requirements for Fair Value Measurement This guidance eliminates, adds and modifies certain disclosure requirements for fair value measurements as part of its disclosure framework project. It removes transfer disclosures between Level 1 and Level 2 of the fair value hierarchy, and adds disclosures for the range and weighted average used to develop significant unobservable inputs for Level 3 fair value measurements. The guidance will be effective for public entities for annual and interim periods beginning after December 15, 2019. Early adoption is permitted. January 1, 2020 We are currently assessing the impact of this guidance on our Consolidated Financial Statements. ASU 2018-14, Compensation - Retirement Benefits - Defined Benefit Plans - General (Subtopic 715-20): Disclosure Framework - Changes to the Disclosure Requirements for Defined Benefit Plans This guidance changes disclosure requirements for employers that sponsor defined benefit pension and/or other postretirement benefit plans. It eliminates the requirement of certain disclosures that are no longer considered cost beneficial; however, it adds more pertinent disclosures. The guidance will be effective for public entities for annual periods ending after December 15, 2020. Early adoption is permitted. January 1, 2021 We are currently assessing the impact of this guidance on our Consolidated Financial Statements. Standard Description Period of Adoption Effect on the Consolidated Financial Statements ASU 2018-15, Intangibles - Goodwill and Other - Internal-Use Software (Subtopic 350-40): Customer’s Accounting for Implementation Costs Incurred in a Cloud Computing Arrangement that is a Service Contract This guidance requires a customer in a hosted, cloud computing arrangement that is a service contract to follow the internal-use software guidance to determine which implementation costs to capitalize as assets or expense as incurred. Capitalized costs are amortized over the term of the hosting arrangement when the recognized asset is ready for its intended use. The guidance will be effective for public entities for annual and interim periods beginning after December 15, 2019. Early adoption is permitted. January 1, 2020 We are currently assessing the impact of this guidance on our Consolidated Financial Statements.</t>
  </si>
  <si>
    <t>Revenues (Tables)</t>
  </si>
  <si>
    <t>Disaggregation of revenue [Table Text Block]</t>
  </si>
  <si>
    <t>Disaggregation of Revenues— The following table presents our revenues disaggregated by key products for the three months ended March 31, 2019 and 2018 , respectively: Three Months Ended March 31, Millions of dollars 2019 2018 Sales and other operating revenues: Olefins and co-products $ 748 $ 1,020 Polyethylene 1,666 1,978 Polypropylene 1,315 1,520 PO and derivatives 559 649 Oxyfuels and related products 664 795 Intermediate chemicals 609 848 Compounding and solutions 1,140 609 Advanced polymers 198 228 Refined products 1,743 2,002 Other 136 118 Total $ 8,778 $ 9,767 The following table presents our revenues disaggregated by geography, based upon the location of the customer, for the three months ended March 31, 2019 and 2018 , respectively: Three Months Ended March 31, Millions of dollars 2019 2018 Sales and other operating revenues: United States $ 3,893 $ 4,653 Germany 731 821 Mexico 528 478 Italy 387 394 France 362 350 Japan 203 301 China 298 282 The Netherlands 252 276 Other 2,124 2,212 Total $ 8,778 $ 9,767</t>
  </si>
  <si>
    <t>Inventories (Tables)</t>
  </si>
  <si>
    <t>Schedule of inventory, current [Table Text Block]</t>
  </si>
  <si>
    <t>Inventories consisted of the following components: Millions of dollars March 31, December 31, Finished goods $ 3,010 $ 3,066 Work-in-process 215 138 Raw materials and supplies 1,271 1,311 Total inventories $ 4,496 $ 4,515</t>
  </si>
  <si>
    <t>Debt (Tables)</t>
  </si>
  <si>
    <t>Schedule of long-term debt [Table Text Block]</t>
  </si>
  <si>
    <t>Long-term loans, notes and other long-term debt, net of unamortized discount and debt issuance cost, consisted of the following: Millions of dollars March 31, December 31, Senior Notes due 2019, $1,000 million, 5.0% $ — $ 988 Senior Notes due 2021, $1,000 million, 6.0% ($5 million of debt issuance cost) 982 975 Senior Notes due 2024, $1,000 million, 5.75% ($6 million of debt issuance cost) 994 993 Senior Notes due 2055, $1,000 million, 4.625% ($16 million of discount; $11 million of debt issuance cost) 973 973 Term Loan due 2022, $4,000 million — — Guaranteed Notes due 2022, €750 million, 1.875% ($2 million of discount; $2 million of debt issuance cost) 840 855 Guaranteed Notes due 2023, $750 million, 4.0% ($5 million of discount; $3 million of debt issuance cost) 742 742 Guaranteed Notes due 2027, $1,000 million, 3.5% ($8 million of discount; $7 million of debt issuance cost) 986 964 Guaranteed Notes due 2027, $300 million, 8.1% 300 300 Guaranteed Notes due 2043, $750 million, 5.25% ($20 million of discount; $7 million of debt issuance cost) 723 722 Guaranteed Notes due 2044, $1,000 million, 4.875% ($11 million of discount; $9 million of debt issuance cost) 980 980 Other 7 10 Total 7,527 8,502 Less current maturities (5 ) (5 ) Long-term debt $ 7,522 $ 8,497 Fair value hedging adjustments associated with the fair value hedge accounting of our fixed-for-floating interest rate swaps for the applicable periods are as follows: Gains (Losses) Cumulative Fair Value Hedging Adjustments Included in Carrying Amount of Debt Inception Year Three Months Ended March 31, December 31, Millions of dollars 2019 2018 2019 2018 Senior Notes due 2019, 5.0% 2014 $ (11 ) $ (1 ) $ — $ 11 Senior Notes due 2021, 6.0% 2016 (7 ) 14 13 20 Guaranteed Notes due 2027, 3.5% 2017 (22 ) 31 (1 ) 21 Guaranteed Notes due 2022, 1.875% 2018 — — (1 ) (1 ) Total $ (40 ) $ 44 $ 11 $ 51 The cumulative fair value hedging adjustments remaining at December 31, 2018 associated with our Senior Notes due 2019 included $7 million for hedges that were discontinued. Fair value adjustments are recognized in Interest expense in the Consolidated Statements of Income.</t>
  </si>
  <si>
    <t>Schedule of short-term debt [Table Text Block]</t>
  </si>
  <si>
    <t>Short-term loans, notes, and other short-term debt consisted of the following: Millions of dollars March 31, December 31, $2,000 million Term Loan $ 2,000 $ — $2,500 million Senior Revolving Credit Facility — — $900 million U.S. Receivables Facility — — Commercial paper 251 809 Precious metal financings 123 71 Other 3 5 Total short-term debt $ 2,377 $ 885</t>
  </si>
  <si>
    <t>Leases (Tables)</t>
  </si>
  <si>
    <t>Maturities of operating lease liabilities [Table Text Block]</t>
  </si>
  <si>
    <t>Maturities of operating lease liabilities as of March 31, 2019 are as follows: Millions of dollars Last nine months of 2019 $ 255 2020 295 2021 247 2022 211 2023 183 Thereafter 645 Total lease payments 1,836 Less: Imputed interest (281 ) Present value of lease liabilities $ 1,555</t>
  </si>
  <si>
    <t>Schedule of operating lease cost [Table Text Block]</t>
  </si>
  <si>
    <t>The following table presents the components of operating lease cost for the three months ended March 31, 2019: Millions of dollars Operating lease cost $ 90 Short-term lease cost 40 Variable lease cost 17 Net operating lease cost $ 147</t>
  </si>
  <si>
    <t>Schedule of future estimated minimum rental payments for operating leases [Table Text Block]</t>
  </si>
  <si>
    <t>Lease Commitments— As of December 31, 2018, the undiscounted aggregate future estimated payments for our operating lease commitments, including those which have not commenced, and those with an initial term of 12 months of less, were as follows: Millions of dollars 2019 $ 365 2020 288 2021 256 2022 236 2023 204 Thereafter 1,126 Total minimum lease payments $ 2,475</t>
  </si>
  <si>
    <t>Financial Instruments and Fair Value Measurements (Tables)</t>
  </si>
  <si>
    <t>Summary of fair value of outstanding financial instruments [Table Text Block]</t>
  </si>
  <si>
    <t>Financial Instruments Measured at Fair Value on a Recurring Basis —The following table summarizes financial instruments outstanding as of March 31, 2019 and December 31, 2018 that are measured at fair value on a recurring basis: March 31, 2019 December 31, 2018 Millions of dollars Notional Amount Fair Value Notional Amount Fair Value Balance Sheet Classification Assets– Derivatives designated as hedges: Commodities $ 618 $ 7 $ 472 $ 12 Prepaid expenses and other current assets Foreign currency — 52 — 27 Prepaid expenses and other current assets Foreign currency 2,000 169 2,000 117 Other assets Interest rates — 26 600 33 Prepaid expenses and other current assets Interest rates 790 3 143 1 Other assets Derivatives not designated as hedges: Commodities 124 2 35 5 Prepaid expenses and other current assets Foreign currency 618 5 599 3 Prepaid expenses and other current assets Non-derivatives: Available-for-sale debt securities 258 259 567 567 Short-term investments Equity securities 161 170 322 325 Short-term investments Total $ 4,569 $ 693 $ 4,738 $ 1,090 Liabilities– Derivatives designated as hedges: Commodities $ — $ — $ 4 $ — Accrued liabilities Foreign currency — 33 — 17 Accrued liabilities Foreign currency 950 58 950 75 Other liabilities Interest rates 1,000 53 1,400 16 Accrued liabilities Interest rates 1,850 41 2,500 45 Other liabilities Derivatives not designated as hedges: Commodities 129 6 63 14 Accrued liabilities Foreign currency 234 — 1,165 7 Accrued liabilities Non-derivatives: Performance share awards — — 29 29 Accrued liabilities Total $ 4,163 $ 191 $ 6,111 $ 203 Commodity derivatives designated as hedges are classified as Level 1. As of March 31, 2019, these commodity derivatives had notional and fair values of $618 million and $7 million , respectively. Our investments in equity securities discussed below are measured at fair value using the net asset value per share, or its equivalent, practical expedient and have not been classified in the fair value hierarchy. All other derivatives and available-for-sale debt securities in the tables above are classified as Level 2. At March 31, 2019 , our outstanding foreign currency and commodity contracts, not designated as hedges, mature from April 2019 to August 2019 and April 2019 to May 2019 , respectively.</t>
  </si>
  <si>
    <t>Schedule of the carrying value and estimated fair value of non-derivative financial instruments [Table Text Block]</t>
  </si>
  <si>
    <t>Financial Instruments Not Measured at Fair Value on a Recurring Basis —The following table presents the carrying value and estimated fair value of our financial instruments that are not measured at fair value on a recurring basis as of March 31, 2019 and December 31, 2018 . Short-term loans receivable, which represent our repurchase agreements, and short-term and long-term debt are recorded at amortized cost in the Consolidated Balance Sheets. The carrying and fair values of short-term and long-term debt exclude finance leases and commercial paper. March 31, 2019 December 31, 2018 Millions of dollars Carrying Value Fair Value Carrying Value Fair Value Non-derivatives: Assets: Short-term loans receivable $ 534 $ 534 $ 544 $ 544 Liabilities: Short-term debt $ 2,126 $ 2,131 $ 71 $ 77 Long-term debt 7,521 7,789 8,492 8,476 Total $ 9,647 $ 9,920 $ 8,563 $ 8,553 All financial instruments in the table above are classified as Level 2 . There were no transfers between Level 1 and Level 2 for any of our financial instruments during the three months ended March 31, 2019 and the year ended December 31, 2018 .</t>
  </si>
  <si>
    <t>Summary of cash flow hedges [Table Text Block]</t>
  </si>
  <si>
    <t>Cash Flow Hedges— The following table summarizes our cash flow hedges outstanding at March 31, 2019 and December 31, 2018 : March 31, 2019 December 31, 2018 Millions of dollars Notional Value Notional Value Expiration Date Foreign currency $ 2,300 $ 2,300 2021 to 2027 Interest rates 1,500 1,500 2020 to 2021 Commodities 618 476 2019 In February 2019 , we entered into forward-starting interest rate swaps with a total notional amount of $1,000 million to mitigate the risk of variability in interest rates for an expected debt issuance by February 2020. These swaps were designated as cash flow hedges and will be terminated upon debt issuance. Additionally, concurrent with the redemption of $1,000 million of our then outstanding 5% senior notes due 2019 , we received $4 million in settlement of $1,000 million of forward-starting interest rate swaps designated as cash flow hedges of forecasted interest payments to begin on or before April 15, 2019. In January and February of 2019, we entered into commodity futures contracts with total notional amounts of $78 million and $97 million to mitigate the risk of variability in feedstock prices and product sales prices, respectively, for the year 2019. In 2019, we paid $4 million in settlement of commodity futures contracts hedging the risk of variability in feedstock prices with a total notional amount of $67 million . Additionally, we received $6 million in settlement of commodity futures contracts hedging the risk of variability in product sales prices with a total notional amount of $83 million .</t>
  </si>
  <si>
    <t>Summary of the impact of financial instruments on earnings and other comprehensive income [Table Text Block]</t>
  </si>
  <si>
    <t>Impact on Earnings and Other Comprehensive Income —The following table summarizes the pre-tax effect of derivative instruments and non-derivative instruments on Other comprehensive income and earnings for the three months ended March 31, 2019 and 2018 : Effect of Financial Instruments Three Months Ended March 31, Gain (Loss) Recognized in AOCI Gain (Loss) Reclassified from AOCI to Income Gain (Loss) Recognized in Income Income Statement Millions of dollars 2019 2018 2019 2018 2019 2018 Classification Derivatives designated as hedges: Commodities $ (50 ) $ — $ (5 ) $ — $ — $ — Sales and other operating revenues Commodities 46 (3 ) 4 4 — — Cost of sales Foreign currency 70 (125 ) (39 ) 62 17 13 Other income, net; Interest expense Interest rates (74 ) 49 (4 ) — (34 ) (44 ) Interest expense Derivatives not designated as hedges: Commodities — — — — 2 1 Sales and other operating revenues Commodities — — — — 3 (4 ) Cost of sales Foreign currency — — — — 19 (19 ) Other income, net Non-derivatives designated as hedges: Long-term debt 16 (25 ) — — — — Other income, net Total $ 8 $ (104 ) $ (44 ) $ 66 $ 7 $ (53 ) The derivative amounts excluded from effectiveness testing for foreign currency contracts designated as net investment hedges recognized in other comprehensive income and interest expense for the three months ended March 31, 2019 were gains of $2 million and $5 million , respectively, and for the three months ended March 31, 2018 were gains of $4 million and $5 million , respectively.</t>
  </si>
  <si>
    <t>Schedule of available-for-sale debt securities reconciliation [Table Text Block]</t>
  </si>
  <si>
    <t>Investments in Available-for-Sale Debt Securities —The following table summarizes the amortized cost, gross unrealized gains and losses, and fair value of our available-for-sale debt securities that are outstanding as of March 31, 2019 and December 31, 2018 : March 31, 2019 Millions of dollars Cost Gross Unrealized Gains Gross Unrealized Losses Fair Value Available-for-sale debt securities: Bonds $ 258 $ 1 $ — $ 259 December 31, 2018 Millions of dollars Cost Gross Unrealized Gains Gross Unrealized Losses Fair Value Available-for-sale debt securities: Bonds $ 567 $ — $ — $ 567 No allowance for credit losses related to our available-for-sale debt securities was recorded for the three months ended March 31, 2019 . No losses related to other-than-temporary impairments of our available-for-sale debt securities were recorded in Accumulated other comprehensive income for the year ended December 31, 2018. As of March 31, 2019 , bonds classified as available-for-sale debt securities had maturities between nine and nineteen months .</t>
  </si>
  <si>
    <t>Summary of available-for-sale debt securities, continuous unrealized loss position, fair value [Table Text Block]</t>
  </si>
  <si>
    <t>The following table summarizes the fair value and unrealized losses related to available-for-sale debt securities that were in a continuous unrealized loss position for less than and greater than twelve months as of March 31, 2019 and December 31, 2018 : March 31, 2019 Less than 12 months Greater than 12 months Millions of dollars Fair Value Unrealized Loss Fair Value Unrealized Loss Available-for-sale debt securities: Bonds $ 83 $ — $ — $ — December 31, 2018 Less than 12 months Greater than 12 months Millions of dollars Fair Value Unrealized Loss Fair Value Unrealized Loss Available-for-sale debt securities: Bonds $ 118 $ (1 ) $ 45 $ —</t>
  </si>
  <si>
    <t>Summary of the portion of unrealized gains and losses for equity securities outstanding [Table Text Block]</t>
  </si>
  <si>
    <t>The following table summarizes the portion of unrealized gains and losses for the equity securities that are outstanding as of March 31, 2019 and 2018: Three Months Ended Millions of dollars 2019 2018 Net gains (losses) recognized during the period $ 7 $ (1 ) Less: Net gains recognized during the period on securities sold 1 — Unrealized gains (losses) recognized during the period $ 6 $ (1 )</t>
  </si>
  <si>
    <t>Commitments and Contingencies (Tables)</t>
  </si>
  <si>
    <t>Schedule of environmental loss contingencies [Table Text Block]</t>
  </si>
  <si>
    <t>The following table summarizes the activity in our accrued environmental liability included in “Accrued liabilities” and “Other liabilities:” Three Months Ended Millions of dollars 2019 2018 Beginning balance $ 90 $ 102 Additional provisions 7 — Amounts paid (3 ) (2 ) Foreign exchange effects (1 ) 2 Ending balance $ 93 $ 102</t>
  </si>
  <si>
    <t>Stockholders' Equity and Redeemable Non-controlling Interests, Stockholders' Equity (Tables)</t>
  </si>
  <si>
    <t>Schedule of share repurchase programs [Table Text Block]</t>
  </si>
  <si>
    <t>The following table summarizes our share repurchase activity for the periods presented: Three Months Ended March 31, 2019 Millions of dollars, except shares and per share amounts Shares Repurchased Average Purchase Price Total Purchase Price, Including Commissions June 2018 Share Repurchase Program 5,648,900 $ 86.38 $ 488 Three Months Ended March 31, 2018 Millions of dollars, except shares and per share amounts Shares Repurchased Average Purchase Price Total Purchase Price, Including Commissions May 2017 Share Repurchase Program 1,292,480 $ 107.17 $ 138 Due to the timing of settlements, total cash paid for share repurchases for the three months ended March 31, 2019 and 2018 was $512 million and $119 million , respectively.</t>
  </si>
  <si>
    <t>Schedule of changes in ordinary and treasury shares outstanding during the period [Table Text Block]</t>
  </si>
  <si>
    <t>Ordinary Shares —The changes in the outstanding amounts of ordinary shares are as follows: Three Months Ended 2019 2018 Ordinary shares outstanding: Beginning balance 375,696,661 394,512,054 Share-based compensation 235,550 235,671 Employee stock purchase plan 42,792 27,179 Purchase of ordinary shares (5,648,900 ) (1,292,480 ) Ending balance 370,326,103 393,482,424 Treasury Shares— The changes in the amounts of treasury shares held by the Company are as follows: Three Months Ended 2019 2018 Ordinary shares held as treasury shares: Beginning balance 24,513,619 183,928,109 Share-based compensation (235,550 ) (235,671 ) Employee stock purchase plan (42,792 ) (27,179 ) Purchase of ordinary shares 5,648,900 1,292,480 Ending balance 29,884,177 184,957,739</t>
  </si>
  <si>
    <t>Schedule of accumulated other comprehensive income (loss) [Table Text Block]</t>
  </si>
  <si>
    <t>Accumulated Other Comprehensive Income (Loss) —The components of, and after-tax changes in, Accumulated other comprehensive loss as of and for the three months ended March 31, 2019 and 2018 are presented in the following tables: Millions of dollars Financial Derivatives Defined Benefit Pension and Other Postretirement Benefit Plans Foreign Currency Translation Adjustments Total Balance – January 1, 2019 $ (68 ) $ (442 ) $ (853 ) $ (1,363 ) Other comprehensive loss before reclassifications (19 ) — (7 ) (26 ) Tax (expense) benefit before reclassifications 4 — (3 ) 1 Amounts reclassified from accumulated other comprehensive income (loss) (45 ) 7 — (38 ) Tax (expense) benefit 10 (2 ) — 8 Net other comprehensive income (loss) (50 ) 5 (10 ) (55 ) Balance – March 31, 2019 $ (118 ) $ (437 ) $ (863 ) $ (1,418 ) Millions of dollars Financial Derivatives Unrealized Defined Benefit Pension and Other Postretirement Benefit Plans Foreign Currency Translation Adjustments Total Balance – January 1, 2018 $ (120 ) $ 17 $ (421 ) $ (761 ) $ (1,285 ) Adoption of accounting standards (2 ) (17 ) (51 ) — (70 ) Other comprehensive income (loss) before reclassifications (61 ) — — 37 (24 ) Tax benefit before reclassifications 17 — — 3 20 Amounts reclassified from accumulated other comprehensive income (loss) 66 — 8 — 74 Tax expense (15 ) — (1 ) — (16 ) Net other comprehensive income (loss) 7 — 7 40 54 Balance – March 31, 2018 $ (115 ) $ — $ (465 ) $ (721 ) $ (1,301 )</t>
  </si>
  <si>
    <t>Reclassification out of accumulated other comprehensive income (loss) [Table Text Block]</t>
  </si>
  <si>
    <t>The amounts reclassified out of each component of Accumulated other comprehensive loss are as follows: Three Months Ended Affected Line Item on the Consolidated Statements of Income Millions of dollars 2019 2018 Reclassification adjustments for: Financial derivatives: Foreign currency $ (39 ) $ 62 Other income, net Commodities (6 ) — Sales and other operating revenue Commodities 4 4 Cost of sales Interest rates (4 ) — Interest expense Income tax expense (benefit) (10 ) 15 Provision for income taxes Financial derivatives, net of tax (35 ) 51 Amortization of defined pension items: Actuarial loss 7 8 Other income, net Income tax expense 2 1 Provision for income taxes Defined pension items, net of tax 5 7 Total reclassifications, before tax (38 ) 74 Income tax expense (benefit) (8 ) 16 Provision for income taxes Total reclassifications, after tax $ (30 ) $ 58 Amount included in net income</t>
  </si>
  <si>
    <t>Per Share Data (Tables)</t>
  </si>
  <si>
    <t>Schedule of earnings per share, basic and diluted [Table Text Block]</t>
  </si>
  <si>
    <t xml:space="preserve">Earnings per share data and dividends declared per share of common stock are as follows: Three Months Ended March 31, Millions of dollars 2019 2018 Net income attributable to the Company shareholders $ 817 $ 1,231 Dividends on A. Schulman Special Stock (2 ) — Net income attributable to participating securities (1 ) (1 ) Net income attributable to ordinary shareholders – basic and diluted $ 814 $ 1,230 Millions of shares, except per share amounts Basic weighted average common stock outstanding 372 394 Effect of dilutive securities: PSU awards — 1 Potential dilutive shares 372 395 Earnings per share: Basic $ 2.19 $ 3.12 Diluted $ 2.19 $ 3.11 Participating securities 0.6 0.5 Dividends declared per share of common stock $ 1.00 $ 1.00 </t>
  </si>
  <si>
    <t>Segment and Related Information (Tables)</t>
  </si>
  <si>
    <t>Schedule of Segment Reporting Information, by Segment [Table Text Block]</t>
  </si>
  <si>
    <t>Summarized financial information concerning reportable segments is shown in the following table for the periods presented: Three Months Ended March 31, 2019 Millions of dollars O&amp;P– Americas O&amp;P– EAI I&amp;D APS Refining Technology Other Total Sales and other operating revenues: Customers $ 1,393 $ 2,343 $ 1,852 $ 1,338 $ 1,743 $ 109 $ — $ 8,778 Intersegment 718 192 42 1 139 32 (1,124 ) — 2,111 2,535 1,894 1,339 1,882 141 (1,124 ) 8,778 Income from equity investments 11 51 2 — — — — 64 EBITDA 516 296 390 148 (15 ) 83 10 1,428 Three Months Ended March 31, 2018 Millions of dollars O&amp;P– Americas O&amp;P– EAI I&amp;D APS Refining Technology Other Total Sales and other operating revenues: Customers $ 1,787 $ 2,742 $ 2,310 $ 838 $ 2,002 $ 88 $ — $ 9,767 Intersegment 859 218 33 — 255 27 (1,392 ) — 2,646 2,960 2,343 838 2,257 115 (1,392 ) 9,767 Income from equity investments 17 76 3 — — — — 96 EBITDA 756 419 486 123 63 56 10 1,913</t>
  </si>
  <si>
    <t>Reconciliation of EBITDA to income (loss) from continuing operations before income taxes [Table Text Block]</t>
  </si>
  <si>
    <t>A reconciliation of EBITDA to Income before income taxes is shown in the following table for each of the periods presented: Three Months Ended Millions of dollars 2019 2018 EBITDA: Total segment EBITDA $ 1,418 $ 1,903 Other EBITDA 10 10 Less: Depreciation and amortization expense (322 ) (299 ) Interest expense (92 ) (91 ) Add: Interest income 6 11 Income before income taxes $ 1,020 $ 1,534</t>
  </si>
  <si>
    <t>Business Combination, Summary of consideration transferred (Details) $ in Millions</t>
  </si>
  <si>
    <t>Aug. 21, 2018USD ($)</t>
  </si>
  <si>
    <t>Adjustment disclosure for business combination completed in previous reporting period [Abstract]</t>
  </si>
  <si>
    <t>Business acquisition, effective date of acquisition</t>
  </si>
  <si>
    <t>Aug. 21,
		2018</t>
  </si>
  <si>
    <t>Business acquisition, name of acquired entity</t>
  </si>
  <si>
    <t>A. Schulman Inc.</t>
  </si>
  <si>
    <t>Aggregate purchase price</t>
  </si>
  <si>
    <t>Revenues (Details) - USD ($) $ in Millions</t>
  </si>
  <si>
    <t>Contract with customer, liability [Abstract]</t>
  </si>
  <si>
    <t>Contract with customer, liability</t>
  </si>
  <si>
    <t>Revenue recognized included in beginning contract liability</t>
  </si>
  <si>
    <t>Revenue recognized in the reporting period, included in the contract liability balance at the beginning of the period, was immaterial.</t>
  </si>
  <si>
    <t>Revenues, Key product revenues (Details) - USD ($) $ in Millions</t>
  </si>
  <si>
    <t>Disaggregation of revenue [Abstract]</t>
  </si>
  <si>
    <t>Sales and other operating revenues</t>
  </si>
  <si>
    <t>Olefins &amp; co-products [Member]</t>
  </si>
  <si>
    <t>Polyethylene [Member]</t>
  </si>
  <si>
    <t>Polypropylene [Member]</t>
  </si>
  <si>
    <t>PO &amp; derivatives [Member]</t>
  </si>
  <si>
    <t>Oxyfuels and related products [Member]</t>
  </si>
  <si>
    <t>Intermediate chemicals [Member]</t>
  </si>
  <si>
    <t>Compounding and solutions [Member]</t>
  </si>
  <si>
    <t>Advanced polymers [Member]</t>
  </si>
  <si>
    <t>Refined products [Member]</t>
  </si>
  <si>
    <t>Other [Member]</t>
  </si>
  <si>
    <t>Revenues, Geographic location (Details) - USD ($) $ in Millions</t>
  </si>
  <si>
    <t>United States [Member]</t>
  </si>
  <si>
    <t>Germany [Member]</t>
  </si>
  <si>
    <t>Mexico [Member]</t>
  </si>
  <si>
    <t>Italy [Member]</t>
  </si>
  <si>
    <t>France [Member]</t>
  </si>
  <si>
    <t>Japan [Member]</t>
  </si>
  <si>
    <t>China [Member]</t>
  </si>
  <si>
    <t>The Netherlands [Member]</t>
  </si>
  <si>
    <t>Accounts Receivable (Details) - USD ($) $ in Millions</t>
  </si>
  <si>
    <t>Allowance for doubtful accounts receivable</t>
  </si>
  <si>
    <t>Inventories (Details) - USD ($) $ in Millions</t>
  </si>
  <si>
    <t>Inventory, finished goods, work-in-process, and raw materials and supplies [Abstract]</t>
  </si>
  <si>
    <t>Finished goods</t>
  </si>
  <si>
    <t>Work-in-process</t>
  </si>
  <si>
    <t>Raw materials and supplies</t>
  </si>
  <si>
    <t>Total inventories</t>
  </si>
  <si>
    <t>Debt, Long-term debt (Details) € in Millions, $ in Millions</t>
  </si>
  <si>
    <t>Mar. 31, 2019USD ($)</t>
  </si>
  <si>
    <t>Mar. 31, 2019EUR (€)</t>
  </si>
  <si>
    <t>Dec. 31, 2018USD ($)</t>
  </si>
  <si>
    <t>Long-term debt [Line Items]</t>
  </si>
  <si>
    <t>Long-term debt, non-current portion</t>
  </si>
  <si>
    <t>Senior Notes due 2019, $1,000 million, 5.0%</t>
  </si>
  <si>
    <t>Maturity year</t>
  </si>
  <si>
    <t>Face amount</t>
  </si>
  <si>
    <t>Stated interest rate (in hundredths)</t>
  </si>
  <si>
    <t>5.00%</t>
  </si>
  <si>
    <t>Senior Notes due 2021, $1,000 million, 6.0% ($5 million of debt issuance cost)</t>
  </si>
  <si>
    <t>2021</t>
  </si>
  <si>
    <t>6.00%</t>
  </si>
  <si>
    <t>Senior Notes due 2024, $1,000 million, 5.75% ($6 million of debt issuance cost)</t>
  </si>
  <si>
    <t>2024</t>
  </si>
  <si>
    <t>5.75%</t>
  </si>
  <si>
    <t>Senior Notes due 2055, $1,000 million, 4.625% ($16 million of discount; $11 million of debt issuance cost)</t>
  </si>
  <si>
    <t>2055</t>
  </si>
  <si>
    <t>4.625%</t>
  </si>
  <si>
    <t>Term Loan due 2022, $4,000 million</t>
  </si>
  <si>
    <t>2022</t>
  </si>
  <si>
    <t>Maximum borrowing capacity</t>
  </si>
  <si>
    <t>Guaranteed Notes due 2022, €750 million, 1.875% ($2 million of discount; $2 million of debt issuance cost)</t>
  </si>
  <si>
    <t>Face amount | €</t>
  </si>
  <si>
    <t>1.875%</t>
  </si>
  <si>
    <t>Guaranteed Notes due 2023, $750 million, 4.0% ($5 million of discount; $3 million of debt issuance cost)</t>
  </si>
  <si>
    <t>2023</t>
  </si>
  <si>
    <t>4.00%</t>
  </si>
  <si>
    <t>Guaranteed Notes due 2027, $1,000 million, 3.5% ($8 million of discount; $7 million of debt issuance cost)</t>
  </si>
  <si>
    <t>2027</t>
  </si>
  <si>
    <t>3.50%</t>
  </si>
  <si>
    <t>Guaranteed Notes due 2027, $300 million, 8.1%</t>
  </si>
  <si>
    <t>8.10%</t>
  </si>
  <si>
    <t>Guaranteed Notes due 2043, $750 million, 5.25% ($20 million of discount; $7 million of debt issuance cost)</t>
  </si>
  <si>
    <t>2043</t>
  </si>
  <si>
    <t>5.25%</t>
  </si>
  <si>
    <t>Guaranteed Notes due 2044, $1,000 million, 4.875% ($11 million of discount; $9 million of debt issuance cost)</t>
  </si>
  <si>
    <t>2044</t>
  </si>
  <si>
    <t>4.875%</t>
  </si>
  <si>
    <t>Other long-term debt [Member]</t>
  </si>
  <si>
    <t>Debt, Description of fair value adjustments for senior and guaranteed notes (Details) - USD ($) $ in Millions</t>
  </si>
  <si>
    <t>12 Months Ended</t>
  </si>
  <si>
    <t>15 Months Ended</t>
  </si>
  <si>
    <t>24 Months Ended</t>
  </si>
  <si>
    <t>27 Months Ended</t>
  </si>
  <si>
    <t>36 Months Ended</t>
  </si>
  <si>
    <t>39 Months Ended</t>
  </si>
  <si>
    <t>60 Months Ended</t>
  </si>
  <si>
    <t>63 Months Ended</t>
  </si>
  <si>
    <t>Debt Instrument [Line Items]</t>
  </si>
  <si>
    <t>Gain (loss) on fair value adjustments of the hedged item related to interest rate swaps</t>
  </si>
  <si>
    <t>Senior Notes due 2019, $1,000 million, 5.0% [Member]</t>
  </si>
  <si>
    <t>Inception year</t>
  </si>
  <si>
    <t>2014</t>
  </si>
  <si>
    <t>Cumulative fair value hedging adjustment remaining for discontinued hedges</t>
  </si>
  <si>
    <t>Senior Notes due 2021, $1,000 million, 6.0% [Member]</t>
  </si>
  <si>
    <t>2016</t>
  </si>
  <si>
    <t>Guaranteed Notes due 2027, $1,000 million, 3.50% [Member]</t>
  </si>
  <si>
    <t>2017</t>
  </si>
  <si>
    <t>Guaranteed Notes due 2022, Euro 750 million, 1.875% [Member]</t>
  </si>
  <si>
    <t>2018</t>
  </si>
  <si>
    <t>Debt, Short-term debt (Details) - USD ($) $ in Millions</t>
  </si>
  <si>
    <t>Short-term debt [Line Items]</t>
  </si>
  <si>
    <t>$2,000 million Term Loan</t>
  </si>
  <si>
    <t>Face amount senior unsecured term loan</t>
  </si>
  <si>
    <t>$2,500 million Senior Revolving Credit Facility [Member]</t>
  </si>
  <si>
    <t>$900 million U.S. Receivables Facility [Member]</t>
  </si>
  <si>
    <t>Commercial paper [Member]</t>
  </si>
  <si>
    <t>Precious metal financings [Member]</t>
  </si>
  <si>
    <t>Other short-term debt [Member]</t>
  </si>
  <si>
    <t>Debt, Description of long-term debt (Details) - USD ($) $ in Millions</t>
  </si>
  <si>
    <t>Repayments of long-term debt</t>
  </si>
  <si>
    <t>Issuance date</t>
  </si>
  <si>
    <t xml:space="preserve"> March 2019</t>
  </si>
  <si>
    <t>Long-term debt, term</t>
  </si>
  <si>
    <t>3 years</t>
  </si>
  <si>
    <t>Description of interest rate</t>
  </si>
  <si>
    <t>Borrowings under the credit agreement bear interest at either a base rate or LIBOR rate, as defined, plus in each case, an applicable margin determined by reference to LyondellBasell Industries N.V.’s current credit ratings.</t>
  </si>
  <si>
    <t>Terms of debt covenants</t>
  </si>
  <si>
    <t xml:space="preserve">The credit agreement contains customary representations and warranties and contains certain restrictive covenants regarding, among other things, secured indebtedness, subsidiary indebtedness, mergers and sales of assets. In addition, we are required to maintain a leverage ratio at the end of every fiscal quarter of 3.50 to 1.00, or less, for the period covering the most recent four quarters. </t>
  </si>
  <si>
    <t>Interest rate (in hundredths)</t>
  </si>
  <si>
    <t>Write-off of debt issuance cost</t>
  </si>
  <si>
    <t>less than $1 million</t>
  </si>
  <si>
    <t>Charges associated with the redemption of Senior Notes due 2019 before write off of debt issuance cost</t>
  </si>
  <si>
    <t>Debt, Description of short-term debt (Details) - USD ($) $ in Millions</t>
  </si>
  <si>
    <t>Description of short-term debt [Line Items]</t>
  </si>
  <si>
    <t>Weighted average interest rate, short-term debt (in hundredths)</t>
  </si>
  <si>
    <t>3.60%</t>
  </si>
  <si>
    <t>3.10%</t>
  </si>
  <si>
    <t>February 2019</t>
  </si>
  <si>
    <t>Terms senior unsecured term loan</t>
  </si>
  <si>
    <t>364-day</t>
  </si>
  <si>
    <t xml:space="preserve">Borrowings under the credit agreement will bear interest at either a base rate or LIBOR rate, as defined, plus in each case, an applicable margin determined by reference to LyondellBasell Industries N.V.’s current credit ratings. </t>
  </si>
  <si>
    <t xml:space="preserve">The credit agreement contains customary covenants and warranties, including specified restrictions on indebtedness, including secured and subsidiary indebtedness, and merger and sales of assets. In addition, we are required to maintain a leverage ratio at the end of every fiscal quarter of 3.50 to 1.00, or less, for the period covering the most recent four quarters. </t>
  </si>
  <si>
    <t>Borrowings under the facility bear interest at either a base rate or LIBOR rate, plus an applicable margin. Additional fees are incurred for the average daily unused commitments.</t>
  </si>
  <si>
    <t xml:space="preserve">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 </t>
  </si>
  <si>
    <t>Expiration date</t>
  </si>
  <si>
    <t>June 2022</t>
  </si>
  <si>
    <t>Maximum allowed letters of credit</t>
  </si>
  <si>
    <t>Additional borrowing capacity, uncommitted loans</t>
  </si>
  <si>
    <t>Commercial paper program [Member]</t>
  </si>
  <si>
    <t>Interest rates on the commercial paper outstanding at March 31, 2019 are based on the terms of the notes and range from 2.63% to 2.69%.</t>
  </si>
  <si>
    <t>We are required to maintain a leverage ratio at the end of every fiscal quarter of 3.50 to 1.00, or less, for the period covering the most recent four quarters.</t>
  </si>
  <si>
    <t>July 2021</t>
  </si>
  <si>
    <t>Outstanding borrowings</t>
  </si>
  <si>
    <t>Outstanding letters of credit</t>
  </si>
  <si>
    <t>Debt, Debt issuance costs included in interest expense (Details) - USD ($) $ in Millions</t>
  </si>
  <si>
    <t>Debt discount and issuance costs [Abstract]</t>
  </si>
  <si>
    <t>Amortization of debt discounts and debt issuance costs</t>
  </si>
  <si>
    <t>Debt, Formation of LYB International Finance III, LLC (Details)</t>
  </si>
  <si>
    <t>Formation of direct, 100% owned finance subsidiary [Abstract]</t>
  </si>
  <si>
    <t>LYB International Finance III, LLC business activities and description</t>
  </si>
  <si>
    <t xml:space="preserve">LYB International Finance III, LLC is a direct, 100% owned finance subsidiary of LyondellBasell N.V., as defined in Rule 3-10(b) of Regulation S-X. Any debt securities issued by LYB International Finance III, LLC will be fully and unconditionally guaranteed by LyondellBasell N.V. </t>
  </si>
  <si>
    <t>Leases, Adoption of the new lease accounting guidance (Details) - USD ($) $ in Millions</t>
  </si>
  <si>
    <t>Jan. 01, 2019</t>
  </si>
  <si>
    <t>New accounting pronouncements [Line Items]</t>
  </si>
  <si>
    <t>ASU 2016-02 adoption [Member]</t>
  </si>
  <si>
    <t>Leases, Operating leases (Details) $ in Millions</t>
  </si>
  <si>
    <t>Lease description [Line Items]</t>
  </si>
  <si>
    <t>Operating lease, weighted average discount rate</t>
  </si>
  <si>
    <t>4.50%</t>
  </si>
  <si>
    <t>Operating lease, weighted average remaining lease term</t>
  </si>
  <si>
    <t>8 years</t>
  </si>
  <si>
    <t>Operating lease, extension term</t>
  </si>
  <si>
    <t>20 years</t>
  </si>
  <si>
    <t>Accrued liabilities [Member]</t>
  </si>
  <si>
    <t>Operating lease liability, current</t>
  </si>
  <si>
    <t>Minimum [Member]</t>
  </si>
  <si>
    <t>Operating lease, lessee, term of contract</t>
  </si>
  <si>
    <t>less than 1 year</t>
  </si>
  <si>
    <t>Maximum [Member]</t>
  </si>
  <si>
    <t>30 years</t>
  </si>
  <si>
    <t>Leases, Maturities of operating lease liabilities (Details) $ in Millions</t>
  </si>
  <si>
    <t>Maturities of operating lease liabilities [Abstract]</t>
  </si>
  <si>
    <t>Last nine months of 2019</t>
  </si>
  <si>
    <t>2020</t>
  </si>
  <si>
    <t>Thereafter</t>
  </si>
  <si>
    <t>Total lease payments</t>
  </si>
  <si>
    <t>Less: Imputed Interest</t>
  </si>
  <si>
    <t>Present value of lease liabilities</t>
  </si>
  <si>
    <t>Leases, Operating lease cost (Details) $ in Millions</t>
  </si>
  <si>
    <t>Lease, Cost [Abstract]</t>
  </si>
  <si>
    <t>Operating lease cost</t>
  </si>
  <si>
    <t>Short-term lease cost</t>
  </si>
  <si>
    <t>Variable lease cost</t>
  </si>
  <si>
    <t>Net operating lease cost</t>
  </si>
  <si>
    <t>Leases, Other Information (Details) $ in Millions</t>
  </si>
  <si>
    <t>Leases, Other information [Line Items]</t>
  </si>
  <si>
    <t>Operating cash flows from operating leases</t>
  </si>
  <si>
    <t>Leased assets obtained in exchange of new operating lease liabilities</t>
  </si>
  <si>
    <t>Additional operating leases, not yet commenced</t>
  </si>
  <si>
    <t>Additional operating leases, not yet commenced, term of contract</t>
  </si>
  <si>
    <t>2 years</t>
  </si>
  <si>
    <t>Leases, Lease commitments, future operating lease commitments (Details) $ in Millions</t>
  </si>
  <si>
    <t>Operating Leases, Future Minimum Payments Due, Fiscal Year Maturity [Abstract]</t>
  </si>
  <si>
    <t>Total minimum lease payments</t>
  </si>
  <si>
    <t>Financial Instruments and Fair Value Measurements, Market risks, commodity prices and foreign currency rates (Details) - USD ($) $ in Millions</t>
  </si>
  <si>
    <t>Marketable Securities [Abstract]</t>
  </si>
  <si>
    <t>Amount of marketable securities classified as cash and cash equivalents</t>
  </si>
  <si>
    <t>Foreign currency [Abstract]</t>
  </si>
  <si>
    <t>Foreign currency gain (loss)</t>
  </si>
  <si>
    <t>Financial Instruments and Fair Value Measure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 [Member] | Designated as hedges: [Member] | Commodities [Member] | Prepaid expenses and other current assets [Member] | Fair value, inputs, level 1 [Member]</t>
  </si>
  <si>
    <t>Derivative [Member] | Designated as hedges: [Member] | Commodities [Member] | Accrued liabilities [Member] | Fair value, inputs, level 1 [Member]</t>
  </si>
  <si>
    <t>Derivative [Member] | Designated as hedges: [Member] | Foreign currency [Member] | Prepaid expenses and other current assets [Member] | Fair value, inputs, level 2 [Member]</t>
  </si>
  <si>
    <t>Derivative [Member] | Designated as hedges: [Member] | Foreign currency [Member] | Other assets [Member] | Fair value, inputs, level 2 [Member]</t>
  </si>
  <si>
    <t>Derivative [Member] | Designated as hedges: [Member] | Foreign currency [Member] | Accrued liabilities [Member] | Fair value, inputs, level 2 [Member]</t>
  </si>
  <si>
    <t>Derivative [Member] | Designated as hedges: [Member] | Foreign currency [Member] | Other liabilities [Member] | Fair value, inputs, level 2 [Member]</t>
  </si>
  <si>
    <t>Derivative [Member] | Designated as hedges: [Member] | Interest rate contract [Member] | Prepaid expenses and other current assets [Member] | Fair value, inputs, level 2 [Member]</t>
  </si>
  <si>
    <t>Derivative [Member] | Designated as hedges: [Member] | Interest rate contract [Member] | Other assets [Member] | Fair value, inputs, level 2 [Member]</t>
  </si>
  <si>
    <t>Derivative [Member] | Designated as hedges: [Member] | Interest rate contract [Member] | Accrued liabilities [Member] | Fair value, inputs, level 2 [Member]</t>
  </si>
  <si>
    <t>Derivative [Member] | Designated as hedges: [Member] | Interest rate contract [Member] | Other liabilities [Member] | Fair value, inputs, level 2 [Member]</t>
  </si>
  <si>
    <t>Derivative [Member] | Not designated as hedges: [Member] | Commodities [Member] | Prepaid expenses and other current assets [Member] | Fair value, inputs, level 2 [Member]</t>
  </si>
  <si>
    <t>Derivative [Member] | Not designated as hedges: [Member] | Commodities [Member] | Accrued liabilities [Member] | Fair value, inputs, level 2 [Member]</t>
  </si>
  <si>
    <t>Derivative [Member] | Not designated as hedges: [Member] | Foreign currency [Member] | Prepaid expenses and other current assets [Member] | Fair value, inputs, level 2 [Member]</t>
  </si>
  <si>
    <t>Derivative [Member] | Not designated as hedges: [Member] | Foreign currency [Member] | Accrued liabilities [Member] | Fair value, inputs, level 2 [Member]</t>
  </si>
  <si>
    <t>Non-derivatives: [Member] | Available-for-sale debt securities [Member] | Short-term investments [Member]</t>
  </si>
  <si>
    <t>Non-derivatives: [Member] | Equity securities [Member] | Short-term investments [Member]</t>
  </si>
  <si>
    <t>Non-derivatives: [Member] | Performance share awards [Member] | Accrued liabilities [Member]</t>
  </si>
  <si>
    <t>Financial Instruments and Fair Value Measurements, Outstanding foreign currency and commodity contracts (Details) - Not designated as hedges: [Member]</t>
  </si>
  <si>
    <t>Foreign currency rates [Member] | Minimum [Member]</t>
  </si>
  <si>
    <t>Derivative [Line Items]</t>
  </si>
  <si>
    <t>Derivative, maturity date</t>
  </si>
  <si>
    <t>April 2019</t>
  </si>
  <si>
    <t>Foreign currency rates [Member] | Maximum [Member]</t>
  </si>
  <si>
    <t>August 2019</t>
  </si>
  <si>
    <t>Commodities [Member] | Minimum [Member]</t>
  </si>
  <si>
    <t>Commodities [Member] | Maximum [Member]</t>
  </si>
  <si>
    <t>May 2019</t>
  </si>
  <si>
    <t>Financial Instruments and Fair Value Measurements, Carrying value and estimated fair value of non-derivative financial instruments (Details) - USD ($) $ in Millions</t>
  </si>
  <si>
    <t>Liabilities: [Abstract]</t>
  </si>
  <si>
    <t>Short-term debt, carrying value</t>
  </si>
  <si>
    <t>Nonrecurring [Member] | Non-derivatives: [Member]</t>
  </si>
  <si>
    <t>Assets: [Abstract]</t>
  </si>
  <si>
    <t>Short-term loans receivable, carrying value</t>
  </si>
  <si>
    <t>Short-term loans receivable, fair value</t>
  </si>
  <si>
    <t>Long-term debt, carrying value</t>
  </si>
  <si>
    <t>Total liabilities, carrying value</t>
  </si>
  <si>
    <t>Short-term debt, fair value</t>
  </si>
  <si>
    <t>Long-term debt, fair value</t>
  </si>
  <si>
    <t>Total liabilities, fair value</t>
  </si>
  <si>
    <t>Derivative Fair Value Level And Transfers Description</t>
  </si>
  <si>
    <t>All financial instruments in the table above are classified as Level 2. There were no transfers between Level 1 and Level 2 for any of our financial instruments during the three months ended March 31, 2019 and the year ended December 31, 2018.</t>
  </si>
  <si>
    <t>Amount of transfers between Level 1 and Level 2 of the fair value hierarchy</t>
  </si>
  <si>
    <t>Financial Instruments and Fair Value Measurements, Summary of net investment hedges (Details) - Net investment hedging [Member] € in Millions, $ in Millions</t>
  </si>
  <si>
    <t>Dec. 31, 2018EUR (€)</t>
  </si>
  <si>
    <t>Derivative [Member] | Foreign-currency denominated debt [Member]</t>
  </si>
  <si>
    <t>Notional amounts value</t>
  </si>
  <si>
    <t>Non-derivatives: [Member] | Euro denominated notes [Member]</t>
  </si>
  <si>
    <t>Financial Instruments and Fair Value Measurements, Summary of cash flow hedges (Details) - USD ($) $ in Millions</t>
  </si>
  <si>
    <t>Redemption of 5% Senior Notes due 2019</t>
  </si>
  <si>
    <t>Cash-flow hedge [Member] | Interest expense [Member]</t>
  </si>
  <si>
    <t>Pre-tax deferred gains (losses) scheduled to be reclassified from AOCI to earnings over the next twelve months</t>
  </si>
  <si>
    <t>Cash-flow hedge [Member] | Sales revenue, net [Member]</t>
  </si>
  <si>
    <t>Pre-tax unrealized gain (loss) to be reclassified to earnings over the next twelve months</t>
  </si>
  <si>
    <t>Cash-flow hedge [Member] | Cost of sales [Member]</t>
  </si>
  <si>
    <t>Cash-flow hedge [Member] | Foreign currency [Member]</t>
  </si>
  <si>
    <t>Cash-flow hedge [Member] | Foreign currency [Member] | Minimum [Member]</t>
  </si>
  <si>
    <t>Cash-flow hedge [Member] | Foreign currency [Member] | Maximum [Member]</t>
  </si>
  <si>
    <t>Cash-flow hedge [Member] | Interest rates [Member]</t>
  </si>
  <si>
    <t>Cash-flow hedge [Member] | Interest rates [Member] | Senior Notes due 2019, $1,000 million, 5.0% [Member]</t>
  </si>
  <si>
    <t>Proceeds from settlement of cash flow hedge</t>
  </si>
  <si>
    <t>Cash-flow hedge [Member] | Interest rates [Member] | Minimum [Member]</t>
  </si>
  <si>
    <t>Cash-flow hedge [Member] | Interest rates [Member] | Maximum [Member]</t>
  </si>
  <si>
    <t>Cash-flow hedge [Member] | Commodities [Member]</t>
  </si>
  <si>
    <t>Cash-flow hedge [Member] | Commodity feedstock price [Member]</t>
  </si>
  <si>
    <t>Payments for settlement of hedges</t>
  </si>
  <si>
    <t>Cash-flow hedge [Member] | Commodity product sale price [Member]</t>
  </si>
  <si>
    <t>Financial Instruments and Fair Value Measurements, Summary of fair value hedges (Details) - USD ($) $ in Millions</t>
  </si>
  <si>
    <t>Senior Notes due 2019 [Member]</t>
  </si>
  <si>
    <t>Fair value hedge [Member] | Interest rate contract [Member]</t>
  </si>
  <si>
    <t>Fair value hedge [Member] | Interest rate contract [Member] | Minimum [Member]</t>
  </si>
  <si>
    <t>Fair value hedge [Member] | Interest rate contract [Member] | Maximum [Member]</t>
  </si>
  <si>
    <t>Fair value hedge [Member] | Interest rate contract [Member] | Senior Notes due 2019 [Member]</t>
  </si>
  <si>
    <t>Financial Instruments and Fair Value Measurements, Pretax effect of derivative instruments charged directly to income (Details) - USD ($) $ in Millions</t>
  </si>
  <si>
    <t>Derivative Instruments, gain (loss) [Line Items]</t>
  </si>
  <si>
    <t>Gain (loss) recognized in AOCI</t>
  </si>
  <si>
    <t>Gain (loss) reclassified from AOCI to income</t>
  </si>
  <si>
    <t>Gain (loss) recognized in income</t>
  </si>
  <si>
    <t>Amount of gain (loss) recognized in other comprehensive income on derivative amount excluded for effectiveness testing</t>
  </si>
  <si>
    <t>Pretax effect of the periodic receipt of fixed interest and payment of variable interest</t>
  </si>
  <si>
    <t>Amount of gain (loss) recognized in earnings on derivative amount excluded for effectiveness testing</t>
  </si>
  <si>
    <t>Derivatives: [Member] | Designated as hedges: [Member] | Commodities [Member] | Sales and other operating revenues [Member]</t>
  </si>
  <si>
    <t>Derivatives: [Member] | Designated as hedges: [Member] | Commodities [Member] | Cost of sales [Member]</t>
  </si>
  <si>
    <t>Derivatives: [Member] | Designated as hedges: [Member] | Foreign currency [Member] | Other income (expense), net; Interest expense [Member]</t>
  </si>
  <si>
    <t>Derivatives: [Member] | Designated as hedges: [Member] | Interest rate contract [Member] | Interest expense [Member]</t>
  </si>
  <si>
    <t>Derivatives: [Member] | Not designated as hedges: [Member] | Commodities [Member] | Sales and other operating revenues [Member]</t>
  </si>
  <si>
    <t>Derivatives: [Member] | Not designated as hedges: [Member] | Commodities [Member] | Cost of sales [Member]</t>
  </si>
  <si>
    <t>Derivatives: [Member] | Not designated as hedges: [Member] | Foreign currency [Member] | Other income (expense), net [Member]</t>
  </si>
  <si>
    <t>Non-derivatives: [Member] | Designated as hedges: [Member] | Long-term debt [Member] | Other income (expense), net [Member]</t>
  </si>
  <si>
    <t>Financial Instruments and Fair Value Measurements, Summary of available-for-sale debt securities (Details) - USD ($) $ in Millions</t>
  </si>
  <si>
    <t>Available-for-sale debt securities, additional information [Abstract]</t>
  </si>
  <si>
    <t>Allowance for credit losses related to AFS debt securities</t>
  </si>
  <si>
    <t>Amount of losses related to other-than-temporary impairments on available-for-sale debt securities</t>
  </si>
  <si>
    <t>Proceeds from maturities and sales of available-for-sale securities and the related gross realized gains and losses [Abstract]</t>
  </si>
  <si>
    <t>Proceeds from maturities of securities</t>
  </si>
  <si>
    <t>Proceeds from sales of securities</t>
  </si>
  <si>
    <t>Bonds [Member]</t>
  </si>
  <si>
    <t>Debt Securities, Available-for-sale [Abstract]</t>
  </si>
  <si>
    <t>Cost</t>
  </si>
  <si>
    <t>Gross unrealized gains</t>
  </si>
  <si>
    <t>Gross unrealized losses</t>
  </si>
  <si>
    <t>Fair value</t>
  </si>
  <si>
    <t>Available-for-sale debt securities continuous unrealized loss position [Abstract]</t>
  </si>
  <si>
    <t>Fair value of available-for-sale debt securities in continuous unrealized loss position for less than twelve months</t>
  </si>
  <si>
    <t>Unrealized losses on available-for-sale debt securities in continuous unrealized loss position for less than twelve months</t>
  </si>
  <si>
    <t>Fair value of available-for-sale debt securities in continuous unrealized loss position for greater than twelve months</t>
  </si>
  <si>
    <t>Unrealized losses on available-for-sale debt securities in continuous unrealized loss position for greater than twelve months</t>
  </si>
  <si>
    <t>Bonds [Member] | Minimum [Member]</t>
  </si>
  <si>
    <t>Investment maturity period</t>
  </si>
  <si>
    <t>9 months</t>
  </si>
  <si>
    <t>Bonds [Member] | Maximum [Member]</t>
  </si>
  <si>
    <t>19 months</t>
  </si>
  <si>
    <t>Financial Instruments and Fair Value Measurements, Equity securities (Details) - USD ($) $ in Millions</t>
  </si>
  <si>
    <t>Unrealized gains and losses for equity securities [Abstract]</t>
  </si>
  <si>
    <t>Net gain (loss) recognized during the period</t>
  </si>
  <si>
    <t>Gain (loss) on sale of equity securities net</t>
  </si>
  <si>
    <t>Unrealized gain (loss) on equity securities</t>
  </si>
  <si>
    <t>Equity securities [Member]</t>
  </si>
  <si>
    <t>Notional amount</t>
  </si>
  <si>
    <t>Income Taxes (Details)</t>
  </si>
  <si>
    <t>Effective income tax rate reconciliation, percent [Abstract]</t>
  </si>
  <si>
    <t>Effective income tax rate (in hundredths)</t>
  </si>
  <si>
    <t>19.90%</t>
  </si>
  <si>
    <t>19.80%</t>
  </si>
  <si>
    <t>Income Taxes, Unrecognized tax benefits (Details) - USD ($) $ in Millions</t>
  </si>
  <si>
    <t>Income tax uncertainties [Abstract]</t>
  </si>
  <si>
    <t>Unrecognized tax benefits relating to uncertain tax positions</t>
  </si>
  <si>
    <t>Reasonably possible decrease in unrecognized tax benefits within the next twelve months</t>
  </si>
  <si>
    <t>Commitments and Contingencies (Details) - USD ($) $ in Millions</t>
  </si>
  <si>
    <t>Dec. 31, 2017</t>
  </si>
  <si>
    <t>Capital purchase commitment</t>
  </si>
  <si>
    <t>Site contingency [Line Items]</t>
  </si>
  <si>
    <t>Total accrued liability for future environmental remediation costs</t>
  </si>
  <si>
    <t>Accrued liability for individual site range</t>
  </si>
  <si>
    <t>$16 million</t>
  </si>
  <si>
    <t>Commitments and Contingencies, Accrued environmental liability (Details) - USD ($) $ in Millions</t>
  </si>
  <si>
    <t>Accrual for Environmental Loss Contingencies [Roll Forward]</t>
  </si>
  <si>
    <t>Beginning balance</t>
  </si>
  <si>
    <t>Additional provisions</t>
  </si>
  <si>
    <t>Amounts paid</t>
  </si>
  <si>
    <t>Foreign exchange effects</t>
  </si>
  <si>
    <t>Ending balance</t>
  </si>
  <si>
    <t>Commitments and Contingencies, Indemnification (Details)</t>
  </si>
  <si>
    <t>Loss Contingencies [Line Items]</t>
  </si>
  <si>
    <t>Indemnification arrangement period</t>
  </si>
  <si>
    <t>5 years</t>
  </si>
  <si>
    <t>10 years</t>
  </si>
  <si>
    <t>Stockholders' Equity and Redeemable Non-controlling Interests, Stockholders' Equity, Dividend distributions (Details) - USD ($) $ / shares in Units, $ in Millions</t>
  </si>
  <si>
    <t>Summary of dividend payments [Abstract]</t>
  </si>
  <si>
    <t>Dividend per ordinary share (per share)</t>
  </si>
  <si>
    <t>Aggregate dividends paid</t>
  </si>
  <si>
    <t>Date of record common stock shareholders</t>
  </si>
  <si>
    <t>Mar. 4,
		2019</t>
  </si>
  <si>
    <t>Dividend on A. Schulman Special Stock (per share)</t>
  </si>
  <si>
    <t>Aggregate dividends on Special Stock of Subsidiary paid</t>
  </si>
  <si>
    <t>Date of record Special Stock of Subsidiary shareholders</t>
  </si>
  <si>
    <t>Jan. 15,
		2019</t>
  </si>
  <si>
    <t>Stockholders' Equity and Redeemable Non-controlling Interests, Stockholders' Equity, Share repurchase programs (Details) - USD ($) $ / shares in Units, $ in Millions</t>
  </si>
  <si>
    <t>Jun. 30, 2018</t>
  </si>
  <si>
    <t>Share repurchase programs [Line Items]</t>
  </si>
  <si>
    <t>Cash paid for shares repurchased</t>
  </si>
  <si>
    <t>June 2018 Share Repurchase Program [Member]</t>
  </si>
  <si>
    <t>Stock repurchase program shares authorized to be repurchased</t>
  </si>
  <si>
    <t>Stock repurchase program expiration date</t>
  </si>
  <si>
    <t>Dec. 1,
		2019</t>
  </si>
  <si>
    <t>Shares repurchased (in shares)</t>
  </si>
  <si>
    <t>Average purchase price (in dollars per share)</t>
  </si>
  <si>
    <t>Total purchase price, including commissions</t>
  </si>
  <si>
    <t>May 2017 Share Repurchase Program [Member]</t>
  </si>
  <si>
    <t>Stockholders' Equity and Redeemable Non-controlling Interests, Stockholders' Equity, Ordinary shares (Details) - shares</t>
  </si>
  <si>
    <t>Ordinary share outstanding [Abstract]</t>
  </si>
  <si>
    <t>Beginning balance (in shares)</t>
  </si>
  <si>
    <t>Ending balance (in shares)</t>
  </si>
  <si>
    <t>Ordinary shares [Member]</t>
  </si>
  <si>
    <t>Share-based compensation (in shares)</t>
  </si>
  <si>
    <t>Employee stock purchase plan (in shares)</t>
  </si>
  <si>
    <t>Purchase of ordinary shares (in shares)</t>
  </si>
  <si>
    <t>Stockholders' Equity and Redeemable Non-controlling Interests, Stockholders' Equity, Treasury shares (Details) - shares</t>
  </si>
  <si>
    <t>Ordinary shares held as treasury shares: [Abstract]</t>
  </si>
  <si>
    <t>Treasury shares [Member]</t>
  </si>
  <si>
    <t>Stockholders' Equity and Redeemable Non-controlling Interests, 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Tax (expense) benefit before reclassifications</t>
  </si>
  <si>
    <t>Amounts reclassified from accumulated other comprehensive income (loss)</t>
  </si>
  <si>
    <t>Tax (expense) benefit</t>
  </si>
  <si>
    <t>Accumulated other comprehensive income (loss), end of period</t>
  </si>
  <si>
    <t>Financial derivatives [Member]</t>
  </si>
  <si>
    <t>Unrealized gains (losses) on equity securities and equity securities held by equity investees [Member]</t>
  </si>
  <si>
    <t>Defined benefit pension and other postretirement benefit plans [Member]</t>
  </si>
  <si>
    <t>Foreign currency translation adjustments [Member]</t>
  </si>
  <si>
    <t>Stockholders' Equity and Redeemable Non-controlling Interests, Stockholders' Equity, Reclassification out of accumulated other comprehensive income (loss) (Details) - USD ($) $ in Millions</t>
  </si>
  <si>
    <t>Reclassification adjustments out of accumulated other comprehensive income (loss) [Line Items]</t>
  </si>
  <si>
    <t>Other income (expense), net</t>
  </si>
  <si>
    <t>Interest expense (income)</t>
  </si>
  <si>
    <t>Income (loss) before income taxes</t>
  </si>
  <si>
    <t>Provision for (benefit from) income taxes</t>
  </si>
  <si>
    <t>Amounts reclassified out of accumulated other comprehensive income (loss) [Member]</t>
  </si>
  <si>
    <t>Financial derivatives [Member] | Amounts reclassified out of accumulated other comprehensive income (loss) [Member]</t>
  </si>
  <si>
    <t>Financial derivatives [Member] | Foreign currency [Member] | Amounts reclassified out of accumulated other comprehensive income (loss) [Member]</t>
  </si>
  <si>
    <t>Financial derivatives [Member] | Commodities [Member] | Amounts reclassified out of accumulated other comprehensive income (loss) [Member]</t>
  </si>
  <si>
    <t>Financial derivatives [Member] | Interest rate contract [Member] | Amounts reclassified out of accumulated other comprehensive income (loss) [Member]</t>
  </si>
  <si>
    <t>Amortization of defined pension items [Member] | Amounts reclassified out of accumulated other comprehensive income (loss) [Member]</t>
  </si>
  <si>
    <t>Amortization of actuarial (gain) loss</t>
  </si>
  <si>
    <t>Stockholders' Equity and Redeemable Non-controlling Interests, Stockholders' Equity, Purchase of non-controlling interest (Details) - USD ($) $ in Millions</t>
  </si>
  <si>
    <t>Noncontrolling Interest [Abstract]</t>
  </si>
  <si>
    <t>Non-controlling interest, ownership percentage by parent</t>
  </si>
  <si>
    <t>100.00%</t>
  </si>
  <si>
    <t>85.00%</t>
  </si>
  <si>
    <t>Purchase of non-controlling interest in subsidiary La Porte Methanol Company, L.P.</t>
  </si>
  <si>
    <t>Stockholders' Equity and Redeemable Non-controlling Interests, Redeemable non-controlling interests (Details) - shares</t>
  </si>
  <si>
    <t>Temporary Equity [Abstract]</t>
  </si>
  <si>
    <t>Cumulative perpetual special stock, shares outstanding</t>
  </si>
  <si>
    <t>Per Share Data (Details) - USD ($) $ / shares in Units, shares in Millions, $ in Millions</t>
  </si>
  <si>
    <t>Earnings per share reconciliation [Abstract]</t>
  </si>
  <si>
    <t>Net income attributable to LyondellBasell Industries N.V.</t>
  </si>
  <si>
    <t>Net income attributable to participating securities</t>
  </si>
  <si>
    <t>Net income attributable to ordinary shareholders - Basic</t>
  </si>
  <si>
    <t>Net income attributable to ordinary shareholders - Diluted</t>
  </si>
  <si>
    <t>Weighted average number of shares outstanding reconciliation [Abstract]</t>
  </si>
  <si>
    <t>Basic weighted average common stock outstanding (in shares)</t>
  </si>
  <si>
    <t>Effect of dilutive securities: [Abstract]</t>
  </si>
  <si>
    <t>PSU awards</t>
  </si>
  <si>
    <t>Potential dilutive shares (in shares)</t>
  </si>
  <si>
    <t>Earnings per share: [Abstract]</t>
  </si>
  <si>
    <t>Basic (in dollars per share)</t>
  </si>
  <si>
    <t>Diluted (in dollars per share)</t>
  </si>
  <si>
    <t>Earnings per share, basic and diluted, other disclosures [Abstract]</t>
  </si>
  <si>
    <t>Participating securities (in shares)</t>
  </si>
  <si>
    <t>Dividends declared per share of common stock (in dollars per share)</t>
  </si>
  <si>
    <t>Segment and Related Information (Details) $ in Millions</t>
  </si>
  <si>
    <t>Mar. 31, 2018USD ($)</t>
  </si>
  <si>
    <t>Number of reportable segments</t>
  </si>
  <si>
    <t>Summarized financial information concerning reportable segments: [Abstract]</t>
  </si>
  <si>
    <t>Income (loss) from equity investments</t>
  </si>
  <si>
    <t>EBITDA</t>
  </si>
  <si>
    <t>O&amp;P - Americas [Member]</t>
  </si>
  <si>
    <t>O&amp;P - EAI [Member]</t>
  </si>
  <si>
    <t>I&amp;D [Member]</t>
  </si>
  <si>
    <t>APS [Member]</t>
  </si>
  <si>
    <t>Integration costs</t>
  </si>
  <si>
    <t>Refining [Member]</t>
  </si>
  <si>
    <t>Technology [Member]</t>
  </si>
  <si>
    <t>Operating Segments [Member] | O&amp;P - Americas [Member]</t>
  </si>
  <si>
    <t>Operating Segments [Member] | O&amp;P - EAI [Member]</t>
  </si>
  <si>
    <t>Operating Segments [Member] | I&amp;D [Member]</t>
  </si>
  <si>
    <t>Operating Segments [Member] | APS [Member]</t>
  </si>
  <si>
    <t>Operating Segments [Member] | Refining [Member]</t>
  </si>
  <si>
    <t>Operating Segments [Member] | Technology [Member]</t>
  </si>
  <si>
    <t>Operating Segments [Member] | Other [Member]</t>
  </si>
  <si>
    <t>Intersegment Eliminations [Member] | O&amp;P - Americas [Member]</t>
  </si>
  <si>
    <t>Intersegment Eliminations [Member] | O&amp;P - EAI [Member]</t>
  </si>
  <si>
    <t>Intersegment Eliminations [Member] | I&amp;D [Member]</t>
  </si>
  <si>
    <t>Intersegment Eliminations [Member] | APS [Member]</t>
  </si>
  <si>
    <t>Intersegment Eliminations [Member] | Refining [Member]</t>
  </si>
  <si>
    <t>Intersegment Eliminations [Member] | Technology [Member]</t>
  </si>
  <si>
    <t>Intersegment Eliminations [Member] | Other [Member]</t>
  </si>
  <si>
    <t>Segment and Related Information, Reconciliation of EBITDA to income (loss) from continuing operations before income taxes (Details) - USD ($) $ in Millions</t>
  </si>
  <si>
    <t>EBITDA: [Abstract]</t>
  </si>
  <si>
    <t>Total segment EBITDA</t>
  </si>
  <si>
    <t>Other EBITDA</t>
  </si>
  <si>
    <t>Less: [Abstract]</t>
  </si>
  <si>
    <t>Depreciation and amortization expense</t>
  </si>
  <si>
    <t>Add: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70327226</v>
      </c>
    </row>
    <row r="16" spans="1:3">
      <c r="A16" s="4" t="s">
        <v>28</v>
      </c>
      <c r="B16" s="4" t="s">
        <v>10</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8565</v>
      </c>
      <c r="C4" s="6" t="n">
        <v>9530</v>
      </c>
    </row>
    <row r="5" spans="1:3">
      <c r="A5" s="4" t="s">
        <v>34</v>
      </c>
      <c r="B5" s="5" t="n">
        <v>213</v>
      </c>
      <c r="C5" s="5" t="n">
        <v>237</v>
      </c>
    </row>
    <row r="6" spans="1:3">
      <c r="A6" s="4" t="s">
        <v>35</v>
      </c>
      <c r="B6" s="5" t="n">
        <v>8778</v>
      </c>
      <c r="C6" s="5" t="n">
        <v>9767</v>
      </c>
    </row>
    <row r="7" spans="1:3">
      <c r="A7" s="3" t="s">
        <v>36</v>
      </c>
    </row>
    <row r="8" spans="1:3">
      <c r="A8" s="4" t="s">
        <v>37</v>
      </c>
      <c r="B8" s="5" t="n">
        <v>7446</v>
      </c>
      <c r="C8" s="5" t="n">
        <v>8012</v>
      </c>
    </row>
    <row r="9" spans="1:3">
      <c r="A9" s="4" t="s">
        <v>38</v>
      </c>
      <c r="B9" s="5" t="n">
        <v>287</v>
      </c>
      <c r="C9" s="5" t="n">
        <v>233</v>
      </c>
    </row>
    <row r="10" spans="1:3">
      <c r="A10" s="4" t="s">
        <v>39</v>
      </c>
      <c r="B10" s="5" t="n">
        <v>28</v>
      </c>
      <c r="C10" s="5" t="n">
        <v>28</v>
      </c>
    </row>
    <row r="11" spans="1:3">
      <c r="A11" s="4" t="s">
        <v>40</v>
      </c>
      <c r="B11" s="5" t="n">
        <v>7761</v>
      </c>
      <c r="C11" s="5" t="n">
        <v>8273</v>
      </c>
    </row>
    <row r="12" spans="1:3">
      <c r="A12" s="4" t="s">
        <v>41</v>
      </c>
      <c r="B12" s="5" t="n">
        <v>1017</v>
      </c>
      <c r="C12" s="5" t="n">
        <v>1494</v>
      </c>
    </row>
    <row r="13" spans="1:3">
      <c r="A13" s="4" t="s">
        <v>42</v>
      </c>
      <c r="B13" s="5" t="n">
        <v>-92</v>
      </c>
      <c r="C13" s="5" t="n">
        <v>-91</v>
      </c>
    </row>
    <row r="14" spans="1:3">
      <c r="A14" s="4" t="s">
        <v>43</v>
      </c>
      <c r="B14" s="5" t="n">
        <v>6</v>
      </c>
      <c r="C14" s="5" t="n">
        <v>11</v>
      </c>
    </row>
    <row r="15" spans="1:3">
      <c r="A15" s="4" t="s">
        <v>44</v>
      </c>
      <c r="B15" s="5" t="n">
        <v>25</v>
      </c>
      <c r="C15" s="5" t="n">
        <v>24</v>
      </c>
    </row>
    <row r="16" spans="1:3">
      <c r="A16" s="4" t="s">
        <v>45</v>
      </c>
      <c r="B16" s="5" t="n">
        <v>956</v>
      </c>
      <c r="C16" s="5" t="n">
        <v>1438</v>
      </c>
    </row>
    <row r="17" spans="1:3">
      <c r="A17" s="4" t="s">
        <v>46</v>
      </c>
      <c r="B17" s="5" t="n">
        <v>64</v>
      </c>
      <c r="C17" s="5" t="n">
        <v>96</v>
      </c>
    </row>
    <row r="18" spans="1:3">
      <c r="A18" s="4" t="s">
        <v>47</v>
      </c>
      <c r="B18" s="5" t="n">
        <v>1020</v>
      </c>
      <c r="C18" s="5" t="n">
        <v>1534</v>
      </c>
    </row>
    <row r="19" spans="1:3">
      <c r="A19" s="4" t="s">
        <v>48</v>
      </c>
      <c r="B19" s="5" t="n">
        <v>203</v>
      </c>
      <c r="C19" s="5" t="n">
        <v>303</v>
      </c>
    </row>
    <row r="20" spans="1:3">
      <c r="A20" s="4" t="s">
        <v>49</v>
      </c>
      <c r="B20" s="5" t="n">
        <v>817</v>
      </c>
      <c r="C20" s="5" t="n">
        <v>1231</v>
      </c>
    </row>
    <row r="21" spans="1:3">
      <c r="A21" s="4" t="s">
        <v>50</v>
      </c>
      <c r="B21" s="5" t="n">
        <v>-2</v>
      </c>
    </row>
    <row r="22" spans="1:3">
      <c r="A22" s="4" t="s">
        <v>51</v>
      </c>
      <c r="B22" s="6" t="n">
        <v>815</v>
      </c>
      <c r="C22" s="6" t="n">
        <v>1231</v>
      </c>
    </row>
    <row r="23" spans="1:3">
      <c r="A23" s="3" t="s">
        <v>52</v>
      </c>
    </row>
    <row r="24" spans="1:3">
      <c r="A24" s="4" t="s">
        <v>53</v>
      </c>
      <c r="B24" s="7" t="n">
        <v>2.19</v>
      </c>
      <c r="C24" s="7" t="n">
        <v>3.12</v>
      </c>
    </row>
    <row r="25" spans="1:3">
      <c r="A25" s="3" t="s">
        <v>54</v>
      </c>
    </row>
    <row r="26" spans="1:3">
      <c r="A26" s="4" t="s">
        <v>55</v>
      </c>
      <c r="B26" s="7" t="n">
        <v>2.19</v>
      </c>
      <c r="C26" s="7" t="n">
        <v>3.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v>
      </c>
      <c r="B1" s="2" t="s">
        <v>1</v>
      </c>
    </row>
    <row r="2" spans="1:3">
      <c r="B2" s="2" t="s">
        <v>2</v>
      </c>
      <c r="C2" s="2" t="s">
        <v>31</v>
      </c>
    </row>
    <row r="3" spans="1:3">
      <c r="A3" s="4" t="s">
        <v>49</v>
      </c>
      <c r="B3" s="6" t="n">
        <v>817</v>
      </c>
      <c r="C3" s="6" t="n">
        <v>1231</v>
      </c>
    </row>
    <row r="4" spans="1:3">
      <c r="A4" s="3" t="s">
        <v>57</v>
      </c>
    </row>
    <row r="5" spans="1:3">
      <c r="A5" s="4" t="s">
        <v>58</v>
      </c>
      <c r="B5" s="5" t="n">
        <v>-50</v>
      </c>
      <c r="C5" s="5" t="n">
        <v>7</v>
      </c>
    </row>
    <row r="6" spans="1:3">
      <c r="A6" s="4" t="s">
        <v>59</v>
      </c>
      <c r="B6" s="5" t="n">
        <v>5</v>
      </c>
      <c r="C6" s="5" t="n">
        <v>7</v>
      </c>
    </row>
    <row r="7" spans="1:3">
      <c r="A7" s="4" t="s">
        <v>60</v>
      </c>
      <c r="B7" s="5" t="n">
        <v>-10</v>
      </c>
      <c r="C7" s="5" t="n">
        <v>40</v>
      </c>
    </row>
    <row r="8" spans="1:3">
      <c r="A8" s="4" t="s">
        <v>61</v>
      </c>
      <c r="B8" s="5" t="n">
        <v>-55</v>
      </c>
      <c r="C8" s="5" t="n">
        <v>54</v>
      </c>
    </row>
    <row r="9" spans="1:3">
      <c r="A9" s="4" t="s">
        <v>62</v>
      </c>
      <c r="B9" s="5" t="n">
        <v>762</v>
      </c>
      <c r="C9" s="5" t="n">
        <v>1285</v>
      </c>
    </row>
    <row r="10" spans="1:3">
      <c r="A10" s="4" t="s">
        <v>50</v>
      </c>
      <c r="B10" s="5" t="n">
        <v>-2</v>
      </c>
    </row>
    <row r="11" spans="1:3">
      <c r="A11" s="4" t="s">
        <v>63</v>
      </c>
      <c r="B11" s="6" t="n">
        <v>760</v>
      </c>
      <c r="C11" s="6" t="n">
        <v>12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4" t="s">
        <v>288</v>
      </c>
    </row>
    <row r="4" spans="1:2">
      <c r="A4" s="4" t="s">
        <v>289</v>
      </c>
      <c r="B4" s="4" t="s">
        <v>290</v>
      </c>
    </row>
    <row r="5" spans="1:2">
      <c r="A5" s="4" t="s">
        <v>291</v>
      </c>
      <c r="B5" s="6" t="n">
        <v>1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92</v>
      </c>
      <c r="B1" s="2" t="s">
        <v>1</v>
      </c>
    </row>
    <row r="2" spans="1:3">
      <c r="B2" s="2" t="s">
        <v>2</v>
      </c>
      <c r="C2" s="2" t="s">
        <v>65</v>
      </c>
    </row>
    <row r="3" spans="1:3">
      <c r="A3" s="3" t="s">
        <v>293</v>
      </c>
    </row>
    <row r="4" spans="1:3">
      <c r="A4" s="4" t="s">
        <v>294</v>
      </c>
      <c r="B4" s="6" t="n">
        <v>195</v>
      </c>
      <c r="C4" s="6" t="n">
        <v>138</v>
      </c>
    </row>
    <row r="5" spans="1:3">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7</v>
      </c>
      <c r="B1" s="2" t="s">
        <v>1</v>
      </c>
    </row>
    <row r="2" spans="1:3">
      <c r="B2" s="2" t="s">
        <v>2</v>
      </c>
      <c r="C2" s="2" t="s">
        <v>31</v>
      </c>
    </row>
    <row r="3" spans="1:3">
      <c r="A3" s="3" t="s">
        <v>298</v>
      </c>
    </row>
    <row r="4" spans="1:3">
      <c r="A4" s="4" t="s">
        <v>299</v>
      </c>
      <c r="B4" s="6" t="n">
        <v>8778</v>
      </c>
      <c r="C4" s="6" t="n">
        <v>9767</v>
      </c>
    </row>
    <row r="5" spans="1:3">
      <c r="A5" s="4" t="s">
        <v>300</v>
      </c>
    </row>
    <row r="6" spans="1:3">
      <c r="A6" s="3" t="s">
        <v>298</v>
      </c>
    </row>
    <row r="7" spans="1:3">
      <c r="A7" s="4" t="s">
        <v>299</v>
      </c>
      <c r="B7" s="5" t="n">
        <v>748</v>
      </c>
      <c r="C7" s="5" t="n">
        <v>1020</v>
      </c>
    </row>
    <row r="8" spans="1:3">
      <c r="A8" s="4" t="s">
        <v>301</v>
      </c>
    </row>
    <row r="9" spans="1:3">
      <c r="A9" s="3" t="s">
        <v>298</v>
      </c>
    </row>
    <row r="10" spans="1:3">
      <c r="A10" s="4" t="s">
        <v>299</v>
      </c>
      <c r="B10" s="5" t="n">
        <v>1666</v>
      </c>
      <c r="C10" s="5" t="n">
        <v>1978</v>
      </c>
    </row>
    <row r="11" spans="1:3">
      <c r="A11" s="4" t="s">
        <v>302</v>
      </c>
    </row>
    <row r="12" spans="1:3">
      <c r="A12" s="3" t="s">
        <v>298</v>
      </c>
    </row>
    <row r="13" spans="1:3">
      <c r="A13" s="4" t="s">
        <v>299</v>
      </c>
      <c r="B13" s="5" t="n">
        <v>1315</v>
      </c>
      <c r="C13" s="5" t="n">
        <v>1520</v>
      </c>
    </row>
    <row r="14" spans="1:3">
      <c r="A14" s="4" t="s">
        <v>303</v>
      </c>
    </row>
    <row r="15" spans="1:3">
      <c r="A15" s="3" t="s">
        <v>298</v>
      </c>
    </row>
    <row r="16" spans="1:3">
      <c r="A16" s="4" t="s">
        <v>299</v>
      </c>
      <c r="B16" s="5" t="n">
        <v>559</v>
      </c>
      <c r="C16" s="5" t="n">
        <v>649</v>
      </c>
    </row>
    <row r="17" spans="1:3">
      <c r="A17" s="4" t="s">
        <v>304</v>
      </c>
    </row>
    <row r="18" spans="1:3">
      <c r="A18" s="3" t="s">
        <v>298</v>
      </c>
    </row>
    <row r="19" spans="1:3">
      <c r="A19" s="4" t="s">
        <v>299</v>
      </c>
      <c r="B19" s="5" t="n">
        <v>664</v>
      </c>
      <c r="C19" s="5" t="n">
        <v>795</v>
      </c>
    </row>
    <row r="20" spans="1:3">
      <c r="A20" s="4" t="s">
        <v>305</v>
      </c>
    </row>
    <row r="21" spans="1:3">
      <c r="A21" s="3" t="s">
        <v>298</v>
      </c>
    </row>
    <row r="22" spans="1:3">
      <c r="A22" s="4" t="s">
        <v>299</v>
      </c>
      <c r="B22" s="5" t="n">
        <v>609</v>
      </c>
      <c r="C22" s="5" t="n">
        <v>848</v>
      </c>
    </row>
    <row r="23" spans="1:3">
      <c r="A23" s="4" t="s">
        <v>306</v>
      </c>
    </row>
    <row r="24" spans="1:3">
      <c r="A24" s="3" t="s">
        <v>298</v>
      </c>
    </row>
    <row r="25" spans="1:3">
      <c r="A25" s="4" t="s">
        <v>299</v>
      </c>
      <c r="B25" s="5" t="n">
        <v>1140</v>
      </c>
      <c r="C25" s="5" t="n">
        <v>609</v>
      </c>
    </row>
    <row r="26" spans="1:3">
      <c r="A26" s="4" t="s">
        <v>307</v>
      </c>
    </row>
    <row r="27" spans="1:3">
      <c r="A27" s="3" t="s">
        <v>298</v>
      </c>
    </row>
    <row r="28" spans="1:3">
      <c r="A28" s="4" t="s">
        <v>299</v>
      </c>
      <c r="B28" s="5" t="n">
        <v>198</v>
      </c>
      <c r="C28" s="5" t="n">
        <v>228</v>
      </c>
    </row>
    <row r="29" spans="1:3">
      <c r="A29" s="4" t="s">
        <v>308</v>
      </c>
    </row>
    <row r="30" spans="1:3">
      <c r="A30" s="3" t="s">
        <v>298</v>
      </c>
    </row>
    <row r="31" spans="1:3">
      <c r="A31" s="4" t="s">
        <v>299</v>
      </c>
      <c r="B31" s="5" t="n">
        <v>1743</v>
      </c>
      <c r="C31" s="5" t="n">
        <v>2002</v>
      </c>
    </row>
    <row r="32" spans="1:3">
      <c r="A32" s="4" t="s">
        <v>309</v>
      </c>
    </row>
    <row r="33" spans="1:3">
      <c r="A33" s="3" t="s">
        <v>298</v>
      </c>
    </row>
    <row r="34" spans="1:3">
      <c r="A34" s="4" t="s">
        <v>299</v>
      </c>
      <c r="B34" s="6" t="n">
        <v>136</v>
      </c>
      <c r="C34" s="6" t="n">
        <v>1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0</v>
      </c>
      <c r="B1" s="2" t="s">
        <v>1</v>
      </c>
    </row>
    <row r="2" spans="1:3">
      <c r="B2" s="2" t="s">
        <v>2</v>
      </c>
      <c r="C2" s="2" t="s">
        <v>31</v>
      </c>
    </row>
    <row r="3" spans="1:3">
      <c r="A3" s="3" t="s">
        <v>298</v>
      </c>
    </row>
    <row r="4" spans="1:3">
      <c r="A4" s="4" t="s">
        <v>299</v>
      </c>
      <c r="B4" s="6" t="n">
        <v>8778</v>
      </c>
      <c r="C4" s="6" t="n">
        <v>9767</v>
      </c>
    </row>
    <row r="5" spans="1:3">
      <c r="A5" s="4" t="s">
        <v>311</v>
      </c>
    </row>
    <row r="6" spans="1:3">
      <c r="A6" s="3" t="s">
        <v>298</v>
      </c>
    </row>
    <row r="7" spans="1:3">
      <c r="A7" s="4" t="s">
        <v>299</v>
      </c>
      <c r="B7" s="5" t="n">
        <v>3893</v>
      </c>
      <c r="C7" s="5" t="n">
        <v>4653</v>
      </c>
    </row>
    <row r="8" spans="1:3">
      <c r="A8" s="4" t="s">
        <v>312</v>
      </c>
    </row>
    <row r="9" spans="1:3">
      <c r="A9" s="3" t="s">
        <v>298</v>
      </c>
    </row>
    <row r="10" spans="1:3">
      <c r="A10" s="4" t="s">
        <v>299</v>
      </c>
      <c r="B10" s="5" t="n">
        <v>731</v>
      </c>
      <c r="C10" s="5" t="n">
        <v>821</v>
      </c>
    </row>
    <row r="11" spans="1:3">
      <c r="A11" s="4" t="s">
        <v>313</v>
      </c>
    </row>
    <row r="12" spans="1:3">
      <c r="A12" s="3" t="s">
        <v>298</v>
      </c>
    </row>
    <row r="13" spans="1:3">
      <c r="A13" s="4" t="s">
        <v>299</v>
      </c>
      <c r="B13" s="5" t="n">
        <v>528</v>
      </c>
      <c r="C13" s="5" t="n">
        <v>478</v>
      </c>
    </row>
    <row r="14" spans="1:3">
      <c r="A14" s="4" t="s">
        <v>314</v>
      </c>
    </row>
    <row r="15" spans="1:3">
      <c r="A15" s="3" t="s">
        <v>298</v>
      </c>
    </row>
    <row r="16" spans="1:3">
      <c r="A16" s="4" t="s">
        <v>299</v>
      </c>
      <c r="B16" s="5" t="n">
        <v>387</v>
      </c>
      <c r="C16" s="5" t="n">
        <v>394</v>
      </c>
    </row>
    <row r="17" spans="1:3">
      <c r="A17" s="4" t="s">
        <v>315</v>
      </c>
    </row>
    <row r="18" spans="1:3">
      <c r="A18" s="3" t="s">
        <v>298</v>
      </c>
    </row>
    <row r="19" spans="1:3">
      <c r="A19" s="4" t="s">
        <v>299</v>
      </c>
      <c r="B19" s="5" t="n">
        <v>362</v>
      </c>
      <c r="C19" s="5" t="n">
        <v>350</v>
      </c>
    </row>
    <row r="20" spans="1:3">
      <c r="A20" s="4" t="s">
        <v>316</v>
      </c>
    </row>
    <row r="21" spans="1:3">
      <c r="A21" s="3" t="s">
        <v>298</v>
      </c>
    </row>
    <row r="22" spans="1:3">
      <c r="A22" s="4" t="s">
        <v>299</v>
      </c>
      <c r="B22" s="5" t="n">
        <v>203</v>
      </c>
      <c r="C22" s="5" t="n">
        <v>301</v>
      </c>
    </row>
    <row r="23" spans="1:3">
      <c r="A23" s="4" t="s">
        <v>317</v>
      </c>
    </row>
    <row r="24" spans="1:3">
      <c r="A24" s="3" t="s">
        <v>298</v>
      </c>
    </row>
    <row r="25" spans="1:3">
      <c r="A25" s="4" t="s">
        <v>299</v>
      </c>
      <c r="B25" s="5" t="n">
        <v>298</v>
      </c>
      <c r="C25" s="5" t="n">
        <v>282</v>
      </c>
    </row>
    <row r="26" spans="1:3">
      <c r="A26" s="4" t="s">
        <v>318</v>
      </c>
    </row>
    <row r="27" spans="1:3">
      <c r="A27" s="3" t="s">
        <v>298</v>
      </c>
    </row>
    <row r="28" spans="1:3">
      <c r="A28" s="4" t="s">
        <v>299</v>
      </c>
      <c r="B28" s="5" t="n">
        <v>252</v>
      </c>
      <c r="C28" s="5" t="n">
        <v>276</v>
      </c>
    </row>
    <row r="29" spans="1:3">
      <c r="A29" s="4" t="s">
        <v>309</v>
      </c>
    </row>
    <row r="30" spans="1:3">
      <c r="A30" s="3" t="s">
        <v>298</v>
      </c>
    </row>
    <row r="31" spans="1:3">
      <c r="A31" s="4" t="s">
        <v>299</v>
      </c>
      <c r="B31" s="6" t="n">
        <v>2124</v>
      </c>
      <c r="C31" s="6" t="n">
        <v>22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9</v>
      </c>
      <c r="B1" s="2" t="s">
        <v>2</v>
      </c>
      <c r="C1" s="2" t="s">
        <v>65</v>
      </c>
    </row>
    <row r="2" spans="1:3">
      <c r="A2" s="3" t="s">
        <v>187</v>
      </c>
    </row>
    <row r="3" spans="1:3">
      <c r="A3" s="4" t="s">
        <v>320</v>
      </c>
      <c r="B3" s="6" t="n">
        <v>15</v>
      </c>
      <c r="C3" s="6"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5</v>
      </c>
    </row>
    <row r="2" spans="1:3">
      <c r="A2" s="3" t="s">
        <v>322</v>
      </c>
    </row>
    <row r="3" spans="1:3">
      <c r="A3" s="4" t="s">
        <v>323</v>
      </c>
      <c r="B3" s="6" t="n">
        <v>3010</v>
      </c>
      <c r="C3" s="6" t="n">
        <v>3066</v>
      </c>
    </row>
    <row r="4" spans="1:3">
      <c r="A4" s="4" t="s">
        <v>324</v>
      </c>
      <c r="B4" s="5" t="n">
        <v>215</v>
      </c>
      <c r="C4" s="5" t="n">
        <v>138</v>
      </c>
    </row>
    <row r="5" spans="1:3">
      <c r="A5" s="4" t="s">
        <v>325</v>
      </c>
      <c r="B5" s="5" t="n">
        <v>1271</v>
      </c>
      <c r="C5" s="5" t="n">
        <v>1311</v>
      </c>
    </row>
    <row r="6" spans="1:3">
      <c r="A6" s="4" t="s">
        <v>326</v>
      </c>
      <c r="B6" s="6" t="n">
        <v>4496</v>
      </c>
      <c r="C6" s="6" t="n">
        <v>4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39</v>
      </c>
      <c r="C3" s="6" t="n">
        <v>332</v>
      </c>
    </row>
    <row r="4" spans="1:3">
      <c r="A4" s="4" t="s">
        <v>68</v>
      </c>
      <c r="B4" s="5" t="n">
        <v>19</v>
      </c>
      <c r="C4" s="5" t="n">
        <v>69</v>
      </c>
    </row>
    <row r="5" spans="1:3">
      <c r="A5" s="4" t="s">
        <v>69</v>
      </c>
      <c r="B5" s="5" t="n">
        <v>423</v>
      </c>
      <c r="C5" s="5" t="n">
        <v>892</v>
      </c>
    </row>
    <row r="6" spans="1:3">
      <c r="A6" s="3" t="s">
        <v>70</v>
      </c>
    </row>
    <row r="7" spans="1:3">
      <c r="A7" s="4" t="s">
        <v>71</v>
      </c>
      <c r="B7" s="5" t="n">
        <v>3508</v>
      </c>
      <c r="C7" s="5" t="n">
        <v>3355</v>
      </c>
    </row>
    <row r="8" spans="1:3">
      <c r="A8" s="4" t="s">
        <v>34</v>
      </c>
      <c r="B8" s="5" t="n">
        <v>172</v>
      </c>
      <c r="C8" s="5" t="n">
        <v>148</v>
      </c>
    </row>
    <row r="9" spans="1:3">
      <c r="A9" s="4" t="s">
        <v>72</v>
      </c>
      <c r="B9" s="5" t="n">
        <v>4496</v>
      </c>
      <c r="C9" s="5" t="n">
        <v>4515</v>
      </c>
    </row>
    <row r="10" spans="1:3">
      <c r="A10" s="4" t="s">
        <v>73</v>
      </c>
      <c r="B10" s="5" t="n">
        <v>1329</v>
      </c>
      <c r="C10" s="5" t="n">
        <v>1255</v>
      </c>
    </row>
    <row r="11" spans="1:3">
      <c r="A11" s="4" t="s">
        <v>74</v>
      </c>
      <c r="B11" s="5" t="n">
        <v>10286</v>
      </c>
      <c r="C11" s="5" t="n">
        <v>10566</v>
      </c>
    </row>
    <row r="12" spans="1:3">
      <c r="A12" s="4" t="s">
        <v>75</v>
      </c>
      <c r="B12" s="5" t="n">
        <v>1534</v>
      </c>
    </row>
    <row r="13" spans="1:3">
      <c r="A13" s="4" t="s">
        <v>76</v>
      </c>
      <c r="B13" s="5" t="n">
        <v>19244</v>
      </c>
      <c r="C13" s="5" t="n">
        <v>18701</v>
      </c>
    </row>
    <row r="14" spans="1:3">
      <c r="A14" s="4" t="s">
        <v>77</v>
      </c>
      <c r="B14" s="5" t="n">
        <v>-6447</v>
      </c>
      <c r="C14" s="5" t="n">
        <v>-6224</v>
      </c>
    </row>
    <row r="15" spans="1:3">
      <c r="A15" s="4" t="s">
        <v>78</v>
      </c>
      <c r="B15" s="5" t="n">
        <v>12797</v>
      </c>
      <c r="C15" s="5" t="n">
        <v>12477</v>
      </c>
    </row>
    <row r="16" spans="1:3">
      <c r="A16" s="3" t="s">
        <v>79</v>
      </c>
    </row>
    <row r="17" spans="1:3">
      <c r="A17" s="4" t="s">
        <v>80</v>
      </c>
      <c r="B17" s="5" t="n">
        <v>464</v>
      </c>
      <c r="C17" s="5" t="n">
        <v>469</v>
      </c>
    </row>
    <row r="18" spans="1:3">
      <c r="A18" s="4" t="s">
        <v>81</v>
      </c>
      <c r="B18" s="5" t="n">
        <v>1650</v>
      </c>
      <c r="C18" s="5" t="n">
        <v>1611</v>
      </c>
    </row>
    <row r="19" spans="1:3">
      <c r="A19" s="4" t="s">
        <v>82</v>
      </c>
      <c r="B19" s="5" t="n">
        <v>23</v>
      </c>
      <c r="C19" s="5" t="n">
        <v>23</v>
      </c>
    </row>
    <row r="20" spans="1:3">
      <c r="A20" s="4" t="s">
        <v>83</v>
      </c>
      <c r="B20" s="5" t="n">
        <v>1803</v>
      </c>
      <c r="C20" s="5" t="n">
        <v>1814</v>
      </c>
    </row>
    <row r="21" spans="1:3">
      <c r="A21" s="4" t="s">
        <v>84</v>
      </c>
      <c r="B21" s="5" t="n">
        <v>945</v>
      </c>
      <c r="C21" s="5" t="n">
        <v>965</v>
      </c>
    </row>
    <row r="22" spans="1:3">
      <c r="A22" s="4" t="s">
        <v>85</v>
      </c>
      <c r="B22" s="5" t="n">
        <v>387</v>
      </c>
      <c r="C22" s="5" t="n">
        <v>353</v>
      </c>
    </row>
    <row r="23" spans="1:3">
      <c r="A23" s="4" t="s">
        <v>86</v>
      </c>
      <c r="B23" s="5" t="n">
        <v>29889</v>
      </c>
      <c r="C23" s="5" t="n">
        <v>28278</v>
      </c>
    </row>
    <row r="24" spans="1:3">
      <c r="A24" s="3" t="s">
        <v>87</v>
      </c>
    </row>
    <row r="25" spans="1:3">
      <c r="A25" s="4" t="s">
        <v>88</v>
      </c>
      <c r="B25" s="5" t="n">
        <v>5</v>
      </c>
      <c r="C25" s="5" t="n">
        <v>5</v>
      </c>
    </row>
    <row r="26" spans="1:3">
      <c r="A26" s="4" t="s">
        <v>89</v>
      </c>
      <c r="B26" s="5" t="n">
        <v>2377</v>
      </c>
      <c r="C26" s="5" t="n">
        <v>885</v>
      </c>
    </row>
    <row r="27" spans="1:3">
      <c r="A27" s="3" t="s">
        <v>90</v>
      </c>
    </row>
    <row r="28" spans="1:3">
      <c r="A28" s="4" t="s">
        <v>33</v>
      </c>
      <c r="B28" s="5" t="n">
        <v>2610</v>
      </c>
      <c r="C28" s="5" t="n">
        <v>2560</v>
      </c>
    </row>
    <row r="29" spans="1:3">
      <c r="A29" s="4" t="s">
        <v>34</v>
      </c>
      <c r="B29" s="5" t="n">
        <v>577</v>
      </c>
      <c r="C29" s="5" t="n">
        <v>527</v>
      </c>
    </row>
    <row r="30" spans="1:3">
      <c r="A30" s="4" t="s">
        <v>91</v>
      </c>
      <c r="B30" s="5" t="n">
        <v>1443</v>
      </c>
      <c r="C30" s="5" t="n">
        <v>1536</v>
      </c>
    </row>
    <row r="31" spans="1:3">
      <c r="A31" s="4" t="s">
        <v>92</v>
      </c>
      <c r="B31" s="5" t="n">
        <v>7012</v>
      </c>
      <c r="C31" s="5" t="n">
        <v>5513</v>
      </c>
    </row>
    <row r="32" spans="1:3">
      <c r="A32" s="4" t="s">
        <v>93</v>
      </c>
      <c r="B32" s="5" t="n">
        <v>7522</v>
      </c>
      <c r="C32" s="5" t="n">
        <v>8497</v>
      </c>
    </row>
    <row r="33" spans="1:3">
      <c r="A33" s="4" t="s">
        <v>94</v>
      </c>
      <c r="B33" s="5" t="n">
        <v>1282</v>
      </c>
    </row>
    <row r="34" spans="1:3">
      <c r="A34" s="4" t="s">
        <v>95</v>
      </c>
      <c r="B34" s="5" t="n">
        <v>1830</v>
      </c>
      <c r="C34" s="5" t="n">
        <v>1897</v>
      </c>
    </row>
    <row r="35" spans="1:3">
      <c r="A35" s="4" t="s">
        <v>96</v>
      </c>
      <c r="B35" s="5" t="n">
        <v>1967</v>
      </c>
      <c r="C35" s="5" t="n">
        <v>1975</v>
      </c>
    </row>
    <row r="36" spans="1:3">
      <c r="A36" s="4" t="s">
        <v>97</v>
      </c>
      <c r="B36" s="4" t="s">
        <v>98</v>
      </c>
      <c r="C36" s="4" t="s">
        <v>98</v>
      </c>
    </row>
    <row r="37" spans="1:3">
      <c r="A37" s="4" t="s">
        <v>99</v>
      </c>
      <c r="B37" s="5" t="n">
        <v>116</v>
      </c>
      <c r="C37" s="5" t="n">
        <v>116</v>
      </c>
    </row>
    <row r="38" spans="1:3">
      <c r="A38" s="3" t="s">
        <v>100</v>
      </c>
    </row>
    <row r="39" spans="1:3">
      <c r="A39" s="4" t="s">
        <v>101</v>
      </c>
      <c r="B39" s="5" t="n">
        <v>22</v>
      </c>
      <c r="C39" s="5" t="n">
        <v>22</v>
      </c>
    </row>
    <row r="40" spans="1:3">
      <c r="A40" s="4" t="s">
        <v>102</v>
      </c>
      <c r="B40" s="5" t="n">
        <v>6996</v>
      </c>
      <c r="C40" s="5" t="n">
        <v>7041</v>
      </c>
    </row>
    <row r="41" spans="1:3">
      <c r="A41" s="4" t="s">
        <v>103</v>
      </c>
      <c r="B41" s="5" t="n">
        <v>7206</v>
      </c>
      <c r="C41" s="5" t="n">
        <v>6763</v>
      </c>
    </row>
    <row r="42" spans="1:3">
      <c r="A42" s="4" t="s">
        <v>104</v>
      </c>
      <c r="B42" s="5" t="n">
        <v>-1418</v>
      </c>
      <c r="C42" s="5" t="n">
        <v>-1363</v>
      </c>
    </row>
    <row r="43" spans="1:3">
      <c r="A43" s="4" t="s">
        <v>105</v>
      </c>
      <c r="B43" s="5" t="n">
        <v>-2668</v>
      </c>
      <c r="C43" s="5" t="n">
        <v>-2206</v>
      </c>
    </row>
    <row r="44" spans="1:3">
      <c r="A44" s="4" t="s">
        <v>106</v>
      </c>
      <c r="B44" s="5" t="n">
        <v>10138</v>
      </c>
      <c r="C44" s="5" t="n">
        <v>10257</v>
      </c>
    </row>
    <row r="45" spans="1:3">
      <c r="A45" s="4" t="s">
        <v>107</v>
      </c>
      <c r="B45" s="5" t="n">
        <v>22</v>
      </c>
      <c r="C45" s="5" t="n">
        <v>23</v>
      </c>
    </row>
    <row r="46" spans="1:3">
      <c r="A46" s="4" t="s">
        <v>108</v>
      </c>
      <c r="B46" s="5" t="n">
        <v>10160</v>
      </c>
      <c r="C46" s="5" t="n">
        <v>10280</v>
      </c>
    </row>
    <row r="47" spans="1:3">
      <c r="A47" s="4" t="s">
        <v>109</v>
      </c>
      <c r="B47" s="6" t="n">
        <v>29889</v>
      </c>
      <c r="C47" s="6" t="n">
        <v>282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v>
      </c>
      <c r="B1" s="2" t="s">
        <v>1</v>
      </c>
    </row>
    <row r="2" spans="1:4">
      <c r="B2" s="2" t="s">
        <v>328</v>
      </c>
      <c r="C2" s="2" t="s">
        <v>329</v>
      </c>
      <c r="D2" s="2" t="s">
        <v>330</v>
      </c>
    </row>
    <row r="3" spans="1:4">
      <c r="A3" s="3" t="s">
        <v>331</v>
      </c>
    </row>
    <row r="4" spans="1:4">
      <c r="A4" s="4" t="s">
        <v>93</v>
      </c>
      <c r="B4" s="6" t="n">
        <v>7527</v>
      </c>
      <c r="D4" s="6" t="n">
        <v>8502</v>
      </c>
    </row>
    <row r="5" spans="1:4">
      <c r="A5" s="4" t="s">
        <v>88</v>
      </c>
      <c r="B5" s="5" t="n">
        <v>-5</v>
      </c>
      <c r="D5" s="5" t="n">
        <v>-5</v>
      </c>
    </row>
    <row r="6" spans="1:4">
      <c r="A6" s="4" t="s">
        <v>332</v>
      </c>
      <c r="B6" s="6" t="n">
        <v>7522</v>
      </c>
      <c r="D6" s="5" t="n">
        <v>8497</v>
      </c>
    </row>
    <row r="7" spans="1:4">
      <c r="A7" s="4" t="s">
        <v>333</v>
      </c>
    </row>
    <row r="8" spans="1:4">
      <c r="A8" s="3" t="s">
        <v>331</v>
      </c>
    </row>
    <row r="9" spans="1:4">
      <c r="A9" s="4" t="s">
        <v>334</v>
      </c>
      <c r="B9" s="4" t="s">
        <v>14</v>
      </c>
    </row>
    <row r="10" spans="1:4">
      <c r="A10" s="4" t="s">
        <v>335</v>
      </c>
      <c r="B10" s="6" t="n">
        <v>1000</v>
      </c>
    </row>
    <row r="11" spans="1:4">
      <c r="A11" s="4" t="s">
        <v>336</v>
      </c>
      <c r="B11" s="4" t="s">
        <v>337</v>
      </c>
      <c r="C11" s="4" t="s">
        <v>337</v>
      </c>
    </row>
    <row r="12" spans="1:4">
      <c r="A12" s="4" t="s">
        <v>93</v>
      </c>
      <c r="B12" s="6" t="n">
        <v>0</v>
      </c>
      <c r="D12" s="5" t="n">
        <v>988</v>
      </c>
    </row>
    <row r="13" spans="1:4">
      <c r="A13" s="4" t="s">
        <v>338</v>
      </c>
    </row>
    <row r="14" spans="1:4">
      <c r="A14" s="3" t="s">
        <v>331</v>
      </c>
    </row>
    <row r="15" spans="1:4">
      <c r="A15" s="4" t="s">
        <v>334</v>
      </c>
      <c r="B15" s="4" t="s">
        <v>339</v>
      </c>
    </row>
    <row r="16" spans="1:4">
      <c r="A16" s="4" t="s">
        <v>335</v>
      </c>
      <c r="B16" s="6" t="n">
        <v>1000</v>
      </c>
    </row>
    <row r="17" spans="1:4">
      <c r="A17" s="4" t="s">
        <v>336</v>
      </c>
      <c r="B17" s="4" t="s">
        <v>340</v>
      </c>
      <c r="C17" s="4" t="s">
        <v>340</v>
      </c>
    </row>
    <row r="18" spans="1:4">
      <c r="A18" s="4" t="s">
        <v>93</v>
      </c>
      <c r="B18" s="6" t="n">
        <v>982</v>
      </c>
      <c r="D18" s="5" t="n">
        <v>975</v>
      </c>
    </row>
    <row r="19" spans="1:4">
      <c r="A19" s="4" t="s">
        <v>341</v>
      </c>
    </row>
    <row r="20" spans="1:4">
      <c r="A20" s="3" t="s">
        <v>331</v>
      </c>
    </row>
    <row r="21" spans="1:4">
      <c r="A21" s="4" t="s">
        <v>334</v>
      </c>
      <c r="B21" s="4" t="s">
        <v>342</v>
      </c>
    </row>
    <row r="22" spans="1:4">
      <c r="A22" s="4" t="s">
        <v>335</v>
      </c>
      <c r="B22" s="6" t="n">
        <v>1000</v>
      </c>
    </row>
    <row r="23" spans="1:4">
      <c r="A23" s="4" t="s">
        <v>336</v>
      </c>
      <c r="B23" s="4" t="s">
        <v>343</v>
      </c>
      <c r="C23" s="4" t="s">
        <v>343</v>
      </c>
    </row>
    <row r="24" spans="1:4">
      <c r="A24" s="4" t="s">
        <v>93</v>
      </c>
      <c r="B24" s="6" t="n">
        <v>994</v>
      </c>
      <c r="D24" s="5" t="n">
        <v>993</v>
      </c>
    </row>
    <row r="25" spans="1:4">
      <c r="A25" s="4" t="s">
        <v>344</v>
      </c>
    </row>
    <row r="26" spans="1:4">
      <c r="A26" s="3" t="s">
        <v>331</v>
      </c>
    </row>
    <row r="27" spans="1:4">
      <c r="A27" s="4" t="s">
        <v>334</v>
      </c>
      <c r="B27" s="4" t="s">
        <v>345</v>
      </c>
    </row>
    <row r="28" spans="1:4">
      <c r="A28" s="4" t="s">
        <v>335</v>
      </c>
      <c r="B28" s="6" t="n">
        <v>1000</v>
      </c>
    </row>
    <row r="29" spans="1:4">
      <c r="A29" s="4" t="s">
        <v>336</v>
      </c>
      <c r="B29" s="4" t="s">
        <v>346</v>
      </c>
      <c r="C29" s="4" t="s">
        <v>346</v>
      </c>
    </row>
    <row r="30" spans="1:4">
      <c r="A30" s="4" t="s">
        <v>93</v>
      </c>
      <c r="B30" s="6" t="n">
        <v>973</v>
      </c>
      <c r="D30" s="5" t="n">
        <v>973</v>
      </c>
    </row>
    <row r="31" spans="1:4">
      <c r="A31" s="4" t="s">
        <v>347</v>
      </c>
    </row>
    <row r="32" spans="1:4">
      <c r="A32" s="3" t="s">
        <v>331</v>
      </c>
    </row>
    <row r="33" spans="1:4">
      <c r="A33" s="4" t="s">
        <v>334</v>
      </c>
      <c r="B33" s="4" t="s">
        <v>348</v>
      </c>
    </row>
    <row r="34" spans="1:4">
      <c r="A34" s="4" t="s">
        <v>349</v>
      </c>
      <c r="B34" s="6" t="n">
        <v>4000</v>
      </c>
    </row>
    <row r="35" spans="1:4">
      <c r="A35" s="4" t="s">
        <v>93</v>
      </c>
      <c r="B35" s="6" t="n">
        <v>0</v>
      </c>
    </row>
    <row r="36" spans="1:4">
      <c r="A36" s="4" t="s">
        <v>350</v>
      </c>
    </row>
    <row r="37" spans="1:4">
      <c r="A37" s="3" t="s">
        <v>331</v>
      </c>
    </row>
    <row r="38" spans="1:4">
      <c r="A38" s="4" t="s">
        <v>334</v>
      </c>
      <c r="B38" s="4" t="s">
        <v>348</v>
      </c>
    </row>
    <row r="39" spans="1:4">
      <c r="A39" s="4" t="s">
        <v>351</v>
      </c>
      <c r="C39" s="9" t="n">
        <v>750</v>
      </c>
    </row>
    <row r="40" spans="1:4">
      <c r="A40" s="4" t="s">
        <v>336</v>
      </c>
      <c r="B40" s="4" t="s">
        <v>352</v>
      </c>
      <c r="C40" s="4" t="s">
        <v>352</v>
      </c>
    </row>
    <row r="41" spans="1:4">
      <c r="A41" s="4" t="s">
        <v>93</v>
      </c>
      <c r="B41" s="6" t="n">
        <v>840</v>
      </c>
      <c r="D41" s="5" t="n">
        <v>855</v>
      </c>
    </row>
    <row r="42" spans="1:4">
      <c r="A42" s="4" t="s">
        <v>353</v>
      </c>
    </row>
    <row r="43" spans="1:4">
      <c r="A43" s="3" t="s">
        <v>331</v>
      </c>
    </row>
    <row r="44" spans="1:4">
      <c r="A44" s="4" t="s">
        <v>334</v>
      </c>
      <c r="B44" s="4" t="s">
        <v>354</v>
      </c>
    </row>
    <row r="45" spans="1:4">
      <c r="A45" s="4" t="s">
        <v>335</v>
      </c>
      <c r="B45" s="6" t="n">
        <v>750</v>
      </c>
    </row>
    <row r="46" spans="1:4">
      <c r="A46" s="4" t="s">
        <v>336</v>
      </c>
      <c r="B46" s="4" t="s">
        <v>355</v>
      </c>
      <c r="C46" s="4" t="s">
        <v>355</v>
      </c>
    </row>
    <row r="47" spans="1:4">
      <c r="A47" s="4" t="s">
        <v>93</v>
      </c>
      <c r="B47" s="6" t="n">
        <v>742</v>
      </c>
      <c r="D47" s="5" t="n">
        <v>742</v>
      </c>
    </row>
    <row r="48" spans="1:4">
      <c r="A48" s="4" t="s">
        <v>356</v>
      </c>
    </row>
    <row r="49" spans="1:4">
      <c r="A49" s="3" t="s">
        <v>331</v>
      </c>
    </row>
    <row r="50" spans="1:4">
      <c r="A50" s="4" t="s">
        <v>334</v>
      </c>
      <c r="B50" s="4" t="s">
        <v>357</v>
      </c>
    </row>
    <row r="51" spans="1:4">
      <c r="A51" s="4" t="s">
        <v>335</v>
      </c>
      <c r="B51" s="6" t="n">
        <v>1000</v>
      </c>
    </row>
    <row r="52" spans="1:4">
      <c r="A52" s="4" t="s">
        <v>336</v>
      </c>
      <c r="B52" s="4" t="s">
        <v>358</v>
      </c>
      <c r="C52" s="4" t="s">
        <v>358</v>
      </c>
    </row>
    <row r="53" spans="1:4">
      <c r="A53" s="4" t="s">
        <v>93</v>
      </c>
      <c r="B53" s="6" t="n">
        <v>986</v>
      </c>
      <c r="D53" s="5" t="n">
        <v>964</v>
      </c>
    </row>
    <row r="54" spans="1:4">
      <c r="A54" s="4" t="s">
        <v>359</v>
      </c>
    </row>
    <row r="55" spans="1:4">
      <c r="A55" s="3" t="s">
        <v>331</v>
      </c>
    </row>
    <row r="56" spans="1:4">
      <c r="A56" s="4" t="s">
        <v>334</v>
      </c>
      <c r="B56" s="4" t="s">
        <v>357</v>
      </c>
    </row>
    <row r="57" spans="1:4">
      <c r="A57" s="4" t="s">
        <v>335</v>
      </c>
      <c r="B57" s="6" t="n">
        <v>300</v>
      </c>
    </row>
    <row r="58" spans="1:4">
      <c r="A58" s="4" t="s">
        <v>336</v>
      </c>
      <c r="B58" s="4" t="s">
        <v>360</v>
      </c>
      <c r="C58" s="4" t="s">
        <v>360</v>
      </c>
    </row>
    <row r="59" spans="1:4">
      <c r="A59" s="4" t="s">
        <v>93</v>
      </c>
      <c r="B59" s="6" t="n">
        <v>300</v>
      </c>
      <c r="D59" s="5" t="n">
        <v>300</v>
      </c>
    </row>
    <row r="60" spans="1:4">
      <c r="A60" s="4" t="s">
        <v>361</v>
      </c>
    </row>
    <row r="61" spans="1:4">
      <c r="A61" s="3" t="s">
        <v>331</v>
      </c>
    </row>
    <row r="62" spans="1:4">
      <c r="A62" s="4" t="s">
        <v>334</v>
      </c>
      <c r="B62" s="4" t="s">
        <v>362</v>
      </c>
    </row>
    <row r="63" spans="1:4">
      <c r="A63" s="4" t="s">
        <v>335</v>
      </c>
      <c r="B63" s="6" t="n">
        <v>750</v>
      </c>
    </row>
    <row r="64" spans="1:4">
      <c r="A64" s="4" t="s">
        <v>336</v>
      </c>
      <c r="B64" s="4" t="s">
        <v>363</v>
      </c>
      <c r="C64" s="4" t="s">
        <v>363</v>
      </c>
    </row>
    <row r="65" spans="1:4">
      <c r="A65" s="4" t="s">
        <v>93</v>
      </c>
      <c r="B65" s="6" t="n">
        <v>723</v>
      </c>
      <c r="D65" s="5" t="n">
        <v>722</v>
      </c>
    </row>
    <row r="66" spans="1:4">
      <c r="A66" s="4" t="s">
        <v>364</v>
      </c>
    </row>
    <row r="67" spans="1:4">
      <c r="A67" s="3" t="s">
        <v>331</v>
      </c>
    </row>
    <row r="68" spans="1:4">
      <c r="A68" s="4" t="s">
        <v>334</v>
      </c>
      <c r="B68" s="4" t="s">
        <v>365</v>
      </c>
    </row>
    <row r="69" spans="1:4">
      <c r="A69" s="4" t="s">
        <v>335</v>
      </c>
      <c r="B69" s="6" t="n">
        <v>1000</v>
      </c>
    </row>
    <row r="70" spans="1:4">
      <c r="A70" s="4" t="s">
        <v>336</v>
      </c>
      <c r="B70" s="4" t="s">
        <v>366</v>
      </c>
      <c r="C70" s="4" t="s">
        <v>366</v>
      </c>
    </row>
    <row r="71" spans="1:4">
      <c r="A71" s="4" t="s">
        <v>93</v>
      </c>
      <c r="B71" s="6" t="n">
        <v>980</v>
      </c>
      <c r="D71" s="5" t="n">
        <v>980</v>
      </c>
    </row>
    <row r="72" spans="1:4">
      <c r="A72" s="4" t="s">
        <v>367</v>
      </c>
    </row>
    <row r="73" spans="1:4">
      <c r="A73" s="3" t="s">
        <v>331</v>
      </c>
    </row>
    <row r="74" spans="1:4">
      <c r="A74" s="4" t="s">
        <v>93</v>
      </c>
      <c r="B74" s="6" t="n">
        <v>7</v>
      </c>
      <c r="D74" s="6"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s>
  <sheetData>
    <row r="1" spans="1:11">
      <c r="A1" s="1" t="s">
        <v>368</v>
      </c>
      <c r="B1" s="2" t="s">
        <v>1</v>
      </c>
      <c r="D1" s="2" t="s">
        <v>369</v>
      </c>
      <c r="E1" s="2" t="s">
        <v>370</v>
      </c>
      <c r="F1" s="2" t="s">
        <v>371</v>
      </c>
      <c r="G1" s="2" t="s">
        <v>372</v>
      </c>
      <c r="H1" s="2" t="s">
        <v>373</v>
      </c>
      <c r="I1" s="2" t="s">
        <v>374</v>
      </c>
      <c r="J1" s="2" t="s">
        <v>375</v>
      </c>
      <c r="K1" s="2" t="s">
        <v>376</v>
      </c>
    </row>
    <row r="2" spans="1:11">
      <c r="B2" s="2" t="s">
        <v>2</v>
      </c>
      <c r="C2" s="2" t="s">
        <v>31</v>
      </c>
      <c r="D2" s="2" t="s">
        <v>65</v>
      </c>
      <c r="E2" s="2" t="s">
        <v>2</v>
      </c>
      <c r="F2" s="2" t="s">
        <v>65</v>
      </c>
      <c r="G2" s="2" t="s">
        <v>2</v>
      </c>
      <c r="H2" s="2" t="s">
        <v>65</v>
      </c>
      <c r="I2" s="2" t="s">
        <v>2</v>
      </c>
      <c r="J2" s="2" t="s">
        <v>65</v>
      </c>
      <c r="K2" s="2" t="s">
        <v>2</v>
      </c>
    </row>
    <row r="3" spans="1:11">
      <c r="A3" s="3" t="s">
        <v>377</v>
      </c>
    </row>
    <row r="4" spans="1:11">
      <c r="A4" s="4" t="s">
        <v>378</v>
      </c>
      <c r="B4" s="6" t="n">
        <v>-40</v>
      </c>
      <c r="C4" s="6" t="n">
        <v>44</v>
      </c>
      <c r="J4" s="6" t="n">
        <v>51</v>
      </c>
      <c r="K4" s="6" t="n">
        <v>11</v>
      </c>
    </row>
    <row r="5" spans="1:11">
      <c r="A5" s="4" t="s">
        <v>379</v>
      </c>
    </row>
    <row r="6" spans="1:11">
      <c r="A6" s="3" t="s">
        <v>377</v>
      </c>
    </row>
    <row r="7" spans="1:11">
      <c r="A7" s="4" t="s">
        <v>334</v>
      </c>
      <c r="B7" s="4" t="s">
        <v>14</v>
      </c>
    </row>
    <row r="8" spans="1:11">
      <c r="A8" s="4" t="s">
        <v>336</v>
      </c>
      <c r="B8" s="4" t="s">
        <v>337</v>
      </c>
      <c r="E8" s="4" t="s">
        <v>337</v>
      </c>
      <c r="G8" s="4" t="s">
        <v>337</v>
      </c>
      <c r="I8" s="4" t="s">
        <v>337</v>
      </c>
      <c r="K8" s="4" t="s">
        <v>337</v>
      </c>
    </row>
    <row r="9" spans="1:11">
      <c r="A9" s="4" t="s">
        <v>380</v>
      </c>
      <c r="B9" s="4" t="s">
        <v>381</v>
      </c>
    </row>
    <row r="10" spans="1:11">
      <c r="A10" s="4" t="s">
        <v>378</v>
      </c>
      <c r="B10" s="6" t="n">
        <v>-11</v>
      </c>
      <c r="C10" s="5" t="n">
        <v>-1</v>
      </c>
      <c r="J10" s="5" t="n">
        <v>11</v>
      </c>
      <c r="K10" s="6" t="n">
        <v>0</v>
      </c>
    </row>
    <row r="11" spans="1:11">
      <c r="A11" s="4" t="s">
        <v>382</v>
      </c>
      <c r="D11" s="6" t="n">
        <v>7</v>
      </c>
      <c r="F11" s="6" t="n">
        <v>7</v>
      </c>
      <c r="H11" s="6" t="n">
        <v>7</v>
      </c>
      <c r="J11" s="6" t="n">
        <v>7</v>
      </c>
    </row>
    <row r="12" spans="1:11">
      <c r="A12" s="4" t="s">
        <v>383</v>
      </c>
    </row>
    <row r="13" spans="1:11">
      <c r="A13" s="3" t="s">
        <v>377</v>
      </c>
    </row>
    <row r="14" spans="1:11">
      <c r="A14" s="4" t="s">
        <v>334</v>
      </c>
      <c r="B14" s="4" t="s">
        <v>339</v>
      </c>
    </row>
    <row r="15" spans="1:11">
      <c r="A15" s="4" t="s">
        <v>336</v>
      </c>
      <c r="B15" s="4" t="s">
        <v>340</v>
      </c>
      <c r="E15" s="4" t="s">
        <v>340</v>
      </c>
      <c r="G15" s="4" t="s">
        <v>340</v>
      </c>
      <c r="I15" s="4" t="s">
        <v>340</v>
      </c>
      <c r="K15" s="4" t="s">
        <v>340</v>
      </c>
    </row>
    <row r="16" spans="1:11">
      <c r="A16" s="4" t="s">
        <v>380</v>
      </c>
      <c r="B16" s="4" t="s">
        <v>384</v>
      </c>
    </row>
    <row r="17" spans="1:11">
      <c r="A17" s="4" t="s">
        <v>378</v>
      </c>
      <c r="B17" s="6" t="n">
        <v>-7</v>
      </c>
      <c r="C17" s="5" t="n">
        <v>14</v>
      </c>
      <c r="H17" s="6" t="n">
        <v>20</v>
      </c>
      <c r="I17" s="6" t="n">
        <v>13</v>
      </c>
    </row>
    <row r="18" spans="1:11">
      <c r="A18" s="4" t="s">
        <v>385</v>
      </c>
    </row>
    <row r="19" spans="1:11">
      <c r="A19" s="3" t="s">
        <v>377</v>
      </c>
    </row>
    <row r="20" spans="1:11">
      <c r="A20" s="4" t="s">
        <v>334</v>
      </c>
      <c r="B20" s="4" t="s">
        <v>357</v>
      </c>
    </row>
    <row r="21" spans="1:11">
      <c r="A21" s="4" t="s">
        <v>336</v>
      </c>
      <c r="B21" s="4" t="s">
        <v>358</v>
      </c>
      <c r="E21" s="4" t="s">
        <v>358</v>
      </c>
      <c r="G21" s="4" t="s">
        <v>358</v>
      </c>
      <c r="I21" s="4" t="s">
        <v>358</v>
      </c>
      <c r="K21" s="4" t="s">
        <v>358</v>
      </c>
    </row>
    <row r="22" spans="1:11">
      <c r="A22" s="4" t="s">
        <v>380</v>
      </c>
      <c r="B22" s="4" t="s">
        <v>386</v>
      </c>
    </row>
    <row r="23" spans="1:11">
      <c r="A23" s="4" t="s">
        <v>378</v>
      </c>
      <c r="B23" s="6" t="n">
        <v>-22</v>
      </c>
      <c r="C23" s="6" t="n">
        <v>31</v>
      </c>
      <c r="F23" s="6" t="n">
        <v>21</v>
      </c>
      <c r="G23" s="6" t="n">
        <v>-1</v>
      </c>
    </row>
    <row r="24" spans="1:11">
      <c r="A24" s="4" t="s">
        <v>387</v>
      </c>
    </row>
    <row r="25" spans="1:11">
      <c r="A25" s="3" t="s">
        <v>377</v>
      </c>
    </row>
    <row r="26" spans="1:11">
      <c r="A26" s="4" t="s">
        <v>334</v>
      </c>
      <c r="B26" s="4" t="s">
        <v>348</v>
      </c>
    </row>
    <row r="27" spans="1:11">
      <c r="A27" s="4" t="s">
        <v>336</v>
      </c>
      <c r="B27" s="4" t="s">
        <v>352</v>
      </c>
      <c r="E27" s="4" t="s">
        <v>352</v>
      </c>
      <c r="G27" s="4" t="s">
        <v>352</v>
      </c>
      <c r="I27" s="4" t="s">
        <v>352</v>
      </c>
      <c r="K27" s="4" t="s">
        <v>352</v>
      </c>
    </row>
    <row r="28" spans="1:11">
      <c r="A28" s="4" t="s">
        <v>380</v>
      </c>
      <c r="B28" s="4" t="s">
        <v>388</v>
      </c>
    </row>
    <row r="29" spans="1:11">
      <c r="A29" s="4" t="s">
        <v>378</v>
      </c>
      <c r="B29" s="6" t="n">
        <v>0</v>
      </c>
      <c r="D29" s="6" t="n">
        <v>-1</v>
      </c>
      <c r="E29"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9</v>
      </c>
      <c r="B1" s="2" t="s">
        <v>165</v>
      </c>
    </row>
    <row r="2" spans="1:4">
      <c r="B2" s="2" t="s">
        <v>166</v>
      </c>
      <c r="C2" s="2" t="s">
        <v>2</v>
      </c>
      <c r="D2" s="2" t="s">
        <v>65</v>
      </c>
    </row>
    <row r="3" spans="1:4">
      <c r="A3" s="3" t="s">
        <v>390</v>
      </c>
    </row>
    <row r="4" spans="1:4">
      <c r="A4" s="4" t="s">
        <v>89</v>
      </c>
      <c r="C4" s="6" t="n">
        <v>2377</v>
      </c>
      <c r="D4" s="6" t="n">
        <v>885</v>
      </c>
    </row>
    <row r="5" spans="1:4">
      <c r="A5" s="4" t="s">
        <v>391</v>
      </c>
    </row>
    <row r="6" spans="1:4">
      <c r="A6" s="3" t="s">
        <v>390</v>
      </c>
    </row>
    <row r="7" spans="1:4">
      <c r="A7" s="4" t="s">
        <v>392</v>
      </c>
      <c r="B7" s="6" t="n">
        <v>2000</v>
      </c>
    </row>
    <row r="8" spans="1:4">
      <c r="A8" s="4" t="s">
        <v>89</v>
      </c>
      <c r="C8" s="5" t="n">
        <v>2000</v>
      </c>
    </row>
    <row r="9" spans="1:4">
      <c r="A9" s="4" t="s">
        <v>393</v>
      </c>
    </row>
    <row r="10" spans="1:4">
      <c r="A10" s="3" t="s">
        <v>390</v>
      </c>
    </row>
    <row r="11" spans="1:4">
      <c r="A11" s="4" t="s">
        <v>349</v>
      </c>
      <c r="C11" s="5" t="n">
        <v>2500</v>
      </c>
    </row>
    <row r="12" spans="1:4">
      <c r="A12" s="4" t="s">
        <v>89</v>
      </c>
      <c r="C12" s="5" t="n">
        <v>0</v>
      </c>
      <c r="D12" s="5" t="n">
        <v>0</v>
      </c>
    </row>
    <row r="13" spans="1:4">
      <c r="A13" s="4" t="s">
        <v>394</v>
      </c>
    </row>
    <row r="14" spans="1:4">
      <c r="A14" s="3" t="s">
        <v>390</v>
      </c>
    </row>
    <row r="15" spans="1:4">
      <c r="A15" s="4" t="s">
        <v>349</v>
      </c>
      <c r="C15" s="5" t="n">
        <v>900</v>
      </c>
    </row>
    <row r="16" spans="1:4">
      <c r="A16" s="4" t="s">
        <v>89</v>
      </c>
      <c r="C16" s="5" t="n">
        <v>0</v>
      </c>
      <c r="D16" s="5" t="n">
        <v>0</v>
      </c>
    </row>
    <row r="17" spans="1:4">
      <c r="A17" s="4" t="s">
        <v>395</v>
      </c>
    </row>
    <row r="18" spans="1:4">
      <c r="A18" s="3" t="s">
        <v>390</v>
      </c>
    </row>
    <row r="19" spans="1:4">
      <c r="A19" s="4" t="s">
        <v>349</v>
      </c>
      <c r="C19" s="5" t="n">
        <v>2500</v>
      </c>
    </row>
    <row r="20" spans="1:4">
      <c r="A20" s="4" t="s">
        <v>89</v>
      </c>
      <c r="C20" s="5" t="n">
        <v>251</v>
      </c>
      <c r="D20" s="5" t="n">
        <v>809</v>
      </c>
    </row>
    <row r="21" spans="1:4">
      <c r="A21" s="4" t="s">
        <v>396</v>
      </c>
    </row>
    <row r="22" spans="1:4">
      <c r="A22" s="3" t="s">
        <v>390</v>
      </c>
    </row>
    <row r="23" spans="1:4">
      <c r="A23" s="4" t="s">
        <v>89</v>
      </c>
      <c r="C23" s="5" t="n">
        <v>123</v>
      </c>
      <c r="D23" s="5" t="n">
        <v>71</v>
      </c>
    </row>
    <row r="24" spans="1:4">
      <c r="A24" s="4" t="s">
        <v>397</v>
      </c>
    </row>
    <row r="25" spans="1:4">
      <c r="A25" s="3" t="s">
        <v>390</v>
      </c>
    </row>
    <row r="26" spans="1:4">
      <c r="A26" s="4" t="s">
        <v>89</v>
      </c>
      <c r="C26" s="6" t="n">
        <v>3</v>
      </c>
      <c r="D26" s="6"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s>
  <sheetData>
    <row r="1" spans="1:4">
      <c r="A1" s="1" t="s">
        <v>398</v>
      </c>
      <c r="B1" s="2" t="s">
        <v>165</v>
      </c>
      <c r="C1" s="2" t="s">
        <v>1</v>
      </c>
    </row>
    <row r="2" spans="1:4">
      <c r="B2" s="2" t="s">
        <v>166</v>
      </c>
      <c r="C2" s="2" t="s">
        <v>2</v>
      </c>
      <c r="D2" s="2" t="s">
        <v>31</v>
      </c>
    </row>
    <row r="3" spans="1:4">
      <c r="A3" s="3" t="s">
        <v>331</v>
      </c>
    </row>
    <row r="4" spans="1:4">
      <c r="A4" s="4" t="s">
        <v>399</v>
      </c>
      <c r="C4" s="6" t="n">
        <v>1000</v>
      </c>
      <c r="D4" s="6" t="n">
        <v>0</v>
      </c>
    </row>
    <row r="5" spans="1:4">
      <c r="A5" s="4" t="s">
        <v>347</v>
      </c>
    </row>
    <row r="6" spans="1:4">
      <c r="A6" s="3" t="s">
        <v>331</v>
      </c>
    </row>
    <row r="7" spans="1:4">
      <c r="A7" s="4" t="s">
        <v>400</v>
      </c>
      <c r="C7" s="4" t="s">
        <v>401</v>
      </c>
    </row>
    <row r="8" spans="1:4">
      <c r="A8" s="4" t="s">
        <v>402</v>
      </c>
      <c r="C8" s="4" t="s">
        <v>403</v>
      </c>
    </row>
    <row r="9" spans="1:4">
      <c r="A9" s="4" t="s">
        <v>349</v>
      </c>
      <c r="C9" s="6" t="n">
        <v>4000</v>
      </c>
    </row>
    <row r="10" spans="1:4">
      <c r="A10" s="4" t="s">
        <v>404</v>
      </c>
      <c r="C10" s="4" t="s">
        <v>405</v>
      </c>
    </row>
    <row r="11" spans="1:4">
      <c r="A11" s="4" t="s">
        <v>406</v>
      </c>
      <c r="C11" s="4" t="s">
        <v>407</v>
      </c>
    </row>
    <row r="12" spans="1:4">
      <c r="A12" s="4" t="s">
        <v>334</v>
      </c>
      <c r="C12" s="4" t="s">
        <v>348</v>
      </c>
    </row>
    <row r="13" spans="1:4">
      <c r="A13" s="4" t="s">
        <v>379</v>
      </c>
    </row>
    <row r="14" spans="1:4">
      <c r="A14" s="3" t="s">
        <v>331</v>
      </c>
    </row>
    <row r="15" spans="1:4">
      <c r="A15" s="4" t="s">
        <v>335</v>
      </c>
      <c r="C15" s="6" t="n">
        <v>1000</v>
      </c>
    </row>
    <row r="16" spans="1:4">
      <c r="A16" s="4" t="s">
        <v>399</v>
      </c>
      <c r="B16" s="6" t="n">
        <v>1000</v>
      </c>
    </row>
    <row r="17" spans="1:4">
      <c r="A17" s="4" t="s">
        <v>408</v>
      </c>
      <c r="C17" s="4" t="s">
        <v>337</v>
      </c>
    </row>
    <row r="18" spans="1:4">
      <c r="A18" s="4" t="s">
        <v>334</v>
      </c>
      <c r="C18" s="4" t="s">
        <v>14</v>
      </c>
    </row>
    <row r="19" spans="1:4">
      <c r="A19" s="4" t="s">
        <v>409</v>
      </c>
      <c r="B19" s="4" t="s">
        <v>410</v>
      </c>
    </row>
    <row r="20" spans="1:4">
      <c r="A20" s="4" t="s">
        <v>411</v>
      </c>
      <c r="B20" s="6" t="n">
        <v>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s>
  <sheetData>
    <row r="1" spans="1:4">
      <c r="A1" s="1" t="s">
        <v>412</v>
      </c>
      <c r="B1" s="2" t="s">
        <v>165</v>
      </c>
      <c r="C1" s="2" t="s">
        <v>1</v>
      </c>
    </row>
    <row r="2" spans="1:4">
      <c r="B2" s="2" t="s">
        <v>166</v>
      </c>
      <c r="C2" s="2" t="s">
        <v>2</v>
      </c>
      <c r="D2" s="2" t="s">
        <v>65</v>
      </c>
    </row>
    <row r="3" spans="1:4">
      <c r="A3" s="3" t="s">
        <v>413</v>
      </c>
    </row>
    <row r="4" spans="1:4">
      <c r="A4" s="4" t="s">
        <v>414</v>
      </c>
      <c r="C4" s="4" t="s">
        <v>415</v>
      </c>
      <c r="D4" s="4" t="s">
        <v>416</v>
      </c>
    </row>
    <row r="5" spans="1:4">
      <c r="A5" s="4" t="s">
        <v>391</v>
      </c>
    </row>
    <row r="6" spans="1:4">
      <c r="A6" s="3" t="s">
        <v>413</v>
      </c>
    </row>
    <row r="7" spans="1:4">
      <c r="A7" s="4" t="s">
        <v>400</v>
      </c>
      <c r="B7" s="4" t="s">
        <v>417</v>
      </c>
    </row>
    <row r="8" spans="1:4">
      <c r="A8" s="4" t="s">
        <v>418</v>
      </c>
      <c r="B8" s="4" t="s">
        <v>419</v>
      </c>
    </row>
    <row r="9" spans="1:4">
      <c r="A9" s="4" t="s">
        <v>392</v>
      </c>
      <c r="B9" s="6" t="n">
        <v>2000</v>
      </c>
    </row>
    <row r="10" spans="1:4">
      <c r="A10" s="4" t="s">
        <v>404</v>
      </c>
      <c r="B10" s="4" t="s">
        <v>420</v>
      </c>
    </row>
    <row r="11" spans="1:4">
      <c r="A11" s="4" t="s">
        <v>406</v>
      </c>
      <c r="B11" s="4" t="s">
        <v>421</v>
      </c>
    </row>
    <row r="12" spans="1:4">
      <c r="A12" s="4" t="s">
        <v>393</v>
      </c>
    </row>
    <row r="13" spans="1:4">
      <c r="A13" s="3" t="s">
        <v>413</v>
      </c>
    </row>
    <row r="14" spans="1:4">
      <c r="A14" s="4" t="s">
        <v>404</v>
      </c>
      <c r="C14" s="4" t="s">
        <v>422</v>
      </c>
    </row>
    <row r="15" spans="1:4">
      <c r="A15" s="4" t="s">
        <v>406</v>
      </c>
      <c r="C15" s="4" t="s">
        <v>423</v>
      </c>
    </row>
    <row r="16" spans="1:4">
      <c r="A16" s="4" t="s">
        <v>349</v>
      </c>
      <c r="C16" s="6" t="n">
        <v>2500</v>
      </c>
    </row>
    <row r="17" spans="1:4">
      <c r="A17" s="4" t="s">
        <v>424</v>
      </c>
      <c r="C17" s="4" t="s">
        <v>425</v>
      </c>
    </row>
    <row r="18" spans="1:4">
      <c r="A18" s="4" t="s">
        <v>426</v>
      </c>
      <c r="C18" s="6" t="n">
        <v>500</v>
      </c>
    </row>
    <row r="19" spans="1:4">
      <c r="A19" s="4" t="s">
        <v>427</v>
      </c>
      <c r="C19" s="6" t="n">
        <v>1000</v>
      </c>
    </row>
    <row r="20" spans="1:4">
      <c r="A20" s="4" t="s">
        <v>428</v>
      </c>
    </row>
    <row r="21" spans="1:4">
      <c r="A21" s="3" t="s">
        <v>413</v>
      </c>
    </row>
    <row r="22" spans="1:4">
      <c r="A22" s="4" t="s">
        <v>404</v>
      </c>
      <c r="C22" s="4" t="s">
        <v>429</v>
      </c>
    </row>
    <row r="23" spans="1:4">
      <c r="A23" s="4" t="s">
        <v>349</v>
      </c>
      <c r="C23" s="6" t="n">
        <v>2500</v>
      </c>
    </row>
    <row r="24" spans="1:4">
      <c r="A24" s="4" t="s">
        <v>394</v>
      </c>
    </row>
    <row r="25" spans="1:4">
      <c r="A25" s="3" t="s">
        <v>413</v>
      </c>
    </row>
    <row r="26" spans="1:4">
      <c r="A26" s="4" t="s">
        <v>406</v>
      </c>
      <c r="C26" s="4" t="s">
        <v>430</v>
      </c>
    </row>
    <row r="27" spans="1:4">
      <c r="A27" s="4" t="s">
        <v>349</v>
      </c>
      <c r="C27" s="6" t="n">
        <v>900</v>
      </c>
    </row>
    <row r="28" spans="1:4">
      <c r="A28" s="4" t="s">
        <v>424</v>
      </c>
      <c r="C28" s="4" t="s">
        <v>431</v>
      </c>
    </row>
    <row r="29" spans="1:4">
      <c r="A29" s="4" t="s">
        <v>426</v>
      </c>
      <c r="C29" s="6" t="n">
        <v>200</v>
      </c>
    </row>
    <row r="30" spans="1:4">
      <c r="A30" s="4" t="s">
        <v>427</v>
      </c>
      <c r="C30" s="5" t="n">
        <v>300</v>
      </c>
    </row>
    <row r="31" spans="1:4">
      <c r="A31" s="4" t="s">
        <v>432</v>
      </c>
      <c r="C31" s="5" t="n">
        <v>0</v>
      </c>
    </row>
    <row r="32" spans="1:4">
      <c r="A32" s="4" t="s">
        <v>433</v>
      </c>
      <c r="C32"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31</v>
      </c>
    </row>
    <row r="3" spans="1:3">
      <c r="A3" s="3" t="s">
        <v>435</v>
      </c>
    </row>
    <row r="4" spans="1:3">
      <c r="A4" s="4" t="s">
        <v>436</v>
      </c>
      <c r="B4" s="6" t="n">
        <v>1</v>
      </c>
      <c r="C4"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42</v>
      </c>
      <c r="D1" s="2" t="s">
        <v>65</v>
      </c>
    </row>
    <row r="2" spans="1:4">
      <c r="A2" s="3" t="s">
        <v>443</v>
      </c>
    </row>
    <row r="3" spans="1:4">
      <c r="A3" s="4" t="s">
        <v>75</v>
      </c>
      <c r="B3" s="6" t="n">
        <v>1534</v>
      </c>
    </row>
    <row r="4" spans="1:4">
      <c r="A4" s="4" t="s">
        <v>94</v>
      </c>
      <c r="B4" s="5" t="n">
        <v>1555</v>
      </c>
    </row>
    <row r="5" spans="1:4">
      <c r="A5" s="4" t="s">
        <v>91</v>
      </c>
      <c r="B5" s="5" t="n">
        <v>1443</v>
      </c>
      <c r="D5" s="6" t="n">
        <v>1536</v>
      </c>
    </row>
    <row r="6" spans="1:4">
      <c r="A6" s="4" t="s">
        <v>95</v>
      </c>
      <c r="B6" s="6" t="n">
        <v>1830</v>
      </c>
      <c r="D6" s="6" t="n">
        <v>1897</v>
      </c>
    </row>
    <row r="7" spans="1:4">
      <c r="A7" s="4" t="s">
        <v>444</v>
      </c>
    </row>
    <row r="8" spans="1:4">
      <c r="A8" s="3" t="s">
        <v>443</v>
      </c>
    </row>
    <row r="9" spans="1:4">
      <c r="A9" s="4" t="s">
        <v>75</v>
      </c>
      <c r="C9" s="6" t="n">
        <v>1533</v>
      </c>
    </row>
    <row r="10" spans="1:4">
      <c r="A10" s="4" t="s">
        <v>94</v>
      </c>
      <c r="C10" s="5" t="n">
        <v>1553</v>
      </c>
    </row>
    <row r="11" spans="1:4">
      <c r="A11" s="4" t="s">
        <v>91</v>
      </c>
      <c r="C11" s="5" t="n">
        <v>-2</v>
      </c>
    </row>
    <row r="12" spans="1:4">
      <c r="A12" s="4" t="s">
        <v>95</v>
      </c>
      <c r="C12" s="6"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1</v>
      </c>
    </row>
    <row r="2" spans="1:2">
      <c r="B2" s="2" t="s">
        <v>328</v>
      </c>
    </row>
    <row r="3" spans="1:2">
      <c r="A3" s="3" t="s">
        <v>446</v>
      </c>
    </row>
    <row r="4" spans="1:2">
      <c r="A4" s="4" t="s">
        <v>75</v>
      </c>
      <c r="B4" s="6" t="n">
        <v>1534</v>
      </c>
    </row>
    <row r="5" spans="1:2">
      <c r="A5" s="4" t="s">
        <v>94</v>
      </c>
      <c r="B5" s="6" t="n">
        <v>1555</v>
      </c>
    </row>
    <row r="6" spans="1:2">
      <c r="A6" s="4" t="s">
        <v>447</v>
      </c>
      <c r="B6" s="4" t="s">
        <v>448</v>
      </c>
    </row>
    <row r="7" spans="1:2">
      <c r="A7" s="4" t="s">
        <v>449</v>
      </c>
      <c r="B7" s="4" t="s">
        <v>450</v>
      </c>
    </row>
    <row r="8" spans="1:2">
      <c r="A8" s="4" t="s">
        <v>451</v>
      </c>
      <c r="B8" s="4" t="s">
        <v>452</v>
      </c>
    </row>
    <row r="9" spans="1:2">
      <c r="A9" s="4" t="s">
        <v>453</v>
      </c>
    </row>
    <row r="10" spans="1:2">
      <c r="A10" s="3" t="s">
        <v>446</v>
      </c>
    </row>
    <row r="11" spans="1:2">
      <c r="A11" s="4" t="s">
        <v>454</v>
      </c>
      <c r="B11" s="6" t="n">
        <v>273</v>
      </c>
    </row>
    <row r="12" spans="1:2">
      <c r="A12" s="4" t="s">
        <v>455</v>
      </c>
    </row>
    <row r="13" spans="1:2">
      <c r="A13" s="3" t="s">
        <v>446</v>
      </c>
    </row>
    <row r="14" spans="1:2">
      <c r="A14" s="4" t="s">
        <v>456</v>
      </c>
      <c r="B14" s="4" t="s">
        <v>457</v>
      </c>
    </row>
    <row r="15" spans="1:2">
      <c r="A15" s="4" t="s">
        <v>458</v>
      </c>
    </row>
    <row r="16" spans="1:2">
      <c r="A16" s="3" t="s">
        <v>446</v>
      </c>
    </row>
    <row r="17" spans="1:2">
      <c r="A17" s="4" t="s">
        <v>456</v>
      </c>
      <c r="B17"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60</v>
      </c>
      <c r="B1" s="2" t="s">
        <v>328</v>
      </c>
    </row>
    <row r="2" spans="1:2">
      <c r="A2" s="3" t="s">
        <v>461</v>
      </c>
    </row>
    <row r="3" spans="1:2">
      <c r="A3" s="4" t="s">
        <v>462</v>
      </c>
      <c r="B3" s="6" t="n">
        <v>255</v>
      </c>
    </row>
    <row r="4" spans="1:2">
      <c r="A4" s="4" t="s">
        <v>463</v>
      </c>
      <c r="B4" s="5" t="n">
        <v>295</v>
      </c>
    </row>
    <row r="5" spans="1:2">
      <c r="A5" s="4" t="s">
        <v>339</v>
      </c>
      <c r="B5" s="5" t="n">
        <v>247</v>
      </c>
    </row>
    <row r="6" spans="1:2">
      <c r="A6" s="4" t="s">
        <v>348</v>
      </c>
      <c r="B6" s="5" t="n">
        <v>211</v>
      </c>
    </row>
    <row r="7" spans="1:2">
      <c r="A7" s="4" t="s">
        <v>354</v>
      </c>
      <c r="B7" s="5" t="n">
        <v>183</v>
      </c>
    </row>
    <row r="8" spans="1:2">
      <c r="A8" s="4" t="s">
        <v>464</v>
      </c>
      <c r="B8" s="5" t="n">
        <v>645</v>
      </c>
    </row>
    <row r="9" spans="1:2">
      <c r="A9" s="4" t="s">
        <v>465</v>
      </c>
      <c r="B9" s="5" t="n">
        <v>1836</v>
      </c>
    </row>
    <row r="10" spans="1:2">
      <c r="A10" s="4" t="s">
        <v>466</v>
      </c>
      <c r="B10" s="5" t="n">
        <v>-281</v>
      </c>
    </row>
    <row r="11" spans="1:2">
      <c r="A11" s="4" t="s">
        <v>467</v>
      </c>
      <c r="B11" s="6" t="n">
        <v>1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0</v>
      </c>
      <c r="B1" s="2" t="s">
        <v>2</v>
      </c>
      <c r="C1" s="2" t="s">
        <v>65</v>
      </c>
    </row>
    <row r="2" spans="1:3">
      <c r="A2" s="3" t="s">
        <v>100</v>
      </c>
    </row>
    <row r="3" spans="1:3">
      <c r="A3" s="4" t="s">
        <v>111</v>
      </c>
      <c r="B3" s="8" t="n">
        <v>0.04</v>
      </c>
      <c r="C3" s="8" t="n">
        <v>0.04</v>
      </c>
    </row>
    <row r="4" spans="1:3">
      <c r="A4" s="4" t="s">
        <v>112</v>
      </c>
      <c r="B4" s="5" t="n">
        <v>1275000000</v>
      </c>
      <c r="C4" s="5" t="n">
        <v>1275000000</v>
      </c>
    </row>
    <row r="5" spans="1:3">
      <c r="A5" s="4" t="s">
        <v>113</v>
      </c>
      <c r="B5" s="5" t="n">
        <v>370326103</v>
      </c>
      <c r="C5" s="5" t="n">
        <v>375696661</v>
      </c>
    </row>
    <row r="6" spans="1:3">
      <c r="A6" s="4" t="s">
        <v>114</v>
      </c>
      <c r="B6" s="5" t="n">
        <v>29884177</v>
      </c>
      <c r="C6" s="5" t="n">
        <v>24513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68</v>
      </c>
      <c r="B1" s="2" t="s">
        <v>1</v>
      </c>
    </row>
    <row r="2" spans="1:2">
      <c r="B2" s="2" t="s">
        <v>328</v>
      </c>
    </row>
    <row r="3" spans="1:2">
      <c r="A3" s="3" t="s">
        <v>469</v>
      </c>
    </row>
    <row r="4" spans="1:2">
      <c r="A4" s="4" t="s">
        <v>470</v>
      </c>
      <c r="B4" s="6" t="n">
        <v>90</v>
      </c>
    </row>
    <row r="5" spans="1:2">
      <c r="A5" s="4" t="s">
        <v>471</v>
      </c>
      <c r="B5" s="5" t="n">
        <v>40</v>
      </c>
    </row>
    <row r="6" spans="1:2">
      <c r="A6" s="4" t="s">
        <v>472</v>
      </c>
      <c r="B6" s="5" t="n">
        <v>17</v>
      </c>
    </row>
    <row r="7" spans="1:2">
      <c r="A7" s="4" t="s">
        <v>473</v>
      </c>
      <c r="B7" s="6" t="n">
        <v>1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74</v>
      </c>
      <c r="B1" s="2" t="s">
        <v>1</v>
      </c>
    </row>
    <row r="2" spans="1:2">
      <c r="B2" s="2" t="s">
        <v>328</v>
      </c>
    </row>
    <row r="3" spans="1:2">
      <c r="A3" s="3" t="s">
        <v>475</v>
      </c>
    </row>
    <row r="4" spans="1:2">
      <c r="A4" s="4" t="s">
        <v>476</v>
      </c>
      <c r="B4" s="6" t="n">
        <v>91</v>
      </c>
    </row>
    <row r="5" spans="1:2">
      <c r="A5" s="4" t="s">
        <v>477</v>
      </c>
      <c r="B5" s="5" t="n">
        <v>1652</v>
      </c>
    </row>
    <row r="6" spans="1:2">
      <c r="A6" s="4" t="s">
        <v>478</v>
      </c>
      <c r="B6" s="6" t="n">
        <v>544</v>
      </c>
    </row>
    <row r="7" spans="1:2">
      <c r="A7" s="4" t="s">
        <v>455</v>
      </c>
    </row>
    <row r="8" spans="1:2">
      <c r="A8" s="3" t="s">
        <v>475</v>
      </c>
    </row>
    <row r="9" spans="1:2">
      <c r="A9" s="4" t="s">
        <v>479</v>
      </c>
      <c r="B9" s="4" t="s">
        <v>480</v>
      </c>
    </row>
    <row r="10" spans="1:2">
      <c r="A10" s="4" t="s">
        <v>458</v>
      </c>
    </row>
    <row r="11" spans="1:2">
      <c r="A11" s="3" t="s">
        <v>475</v>
      </c>
    </row>
    <row r="12" spans="1:2">
      <c r="A12" s="4" t="s">
        <v>479</v>
      </c>
      <c r="B12"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30</v>
      </c>
    </row>
    <row r="2" spans="1:2">
      <c r="A2" s="3" t="s">
        <v>482</v>
      </c>
    </row>
    <row r="3" spans="1:2">
      <c r="A3" s="4" t="s">
        <v>14</v>
      </c>
      <c r="B3" s="6" t="n">
        <v>365</v>
      </c>
    </row>
    <row r="4" spans="1:2">
      <c r="A4" s="4" t="s">
        <v>463</v>
      </c>
      <c r="B4" s="5" t="n">
        <v>288</v>
      </c>
    </row>
    <row r="5" spans="1:2">
      <c r="A5" s="4" t="s">
        <v>339</v>
      </c>
      <c r="B5" s="5" t="n">
        <v>256</v>
      </c>
    </row>
    <row r="6" spans="1:2">
      <c r="A6" s="4" t="s">
        <v>348</v>
      </c>
      <c r="B6" s="5" t="n">
        <v>236</v>
      </c>
    </row>
    <row r="7" spans="1:2">
      <c r="A7" s="4" t="s">
        <v>354</v>
      </c>
      <c r="B7" s="5" t="n">
        <v>204</v>
      </c>
    </row>
    <row r="8" spans="1:2">
      <c r="A8" s="4" t="s">
        <v>464</v>
      </c>
      <c r="B8" s="5" t="n">
        <v>1126</v>
      </c>
    </row>
    <row r="9" spans="1:2">
      <c r="A9" s="4" t="s">
        <v>483</v>
      </c>
      <c r="B9" s="6" t="n">
        <v>24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31</v>
      </c>
      <c r="D2" s="2" t="s">
        <v>65</v>
      </c>
    </row>
    <row r="3" spans="1:4">
      <c r="A3" s="3" t="s">
        <v>485</v>
      </c>
    </row>
    <row r="4" spans="1:4">
      <c r="A4" s="4" t="s">
        <v>486</v>
      </c>
      <c r="B4" s="6" t="n">
        <v>15</v>
      </c>
      <c r="D4" s="6" t="n">
        <v>19</v>
      </c>
    </row>
    <row r="5" spans="1:4">
      <c r="A5" s="3" t="s">
        <v>487</v>
      </c>
    </row>
    <row r="6" spans="1:4">
      <c r="A6" s="4" t="s">
        <v>488</v>
      </c>
      <c r="B6" s="6" t="n">
        <v>11</v>
      </c>
      <c r="C6" s="6"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5</v>
      </c>
    </row>
    <row r="2" spans="1:3">
      <c r="A2" s="3" t="s">
        <v>490</v>
      </c>
    </row>
    <row r="3" spans="1:3">
      <c r="A3" s="4" t="s">
        <v>491</v>
      </c>
      <c r="B3" s="6" t="n">
        <v>4569</v>
      </c>
      <c r="C3" s="6" t="n">
        <v>4738</v>
      </c>
    </row>
    <row r="4" spans="1:3">
      <c r="A4" s="4" t="s">
        <v>492</v>
      </c>
      <c r="B4" s="5" t="n">
        <v>4163</v>
      </c>
      <c r="C4" s="5" t="n">
        <v>6111</v>
      </c>
    </row>
    <row r="5" spans="1:3">
      <c r="A5" s="4" t="s">
        <v>493</v>
      </c>
      <c r="B5" s="5" t="n">
        <v>693</v>
      </c>
      <c r="C5" s="5" t="n">
        <v>1090</v>
      </c>
    </row>
    <row r="6" spans="1:3">
      <c r="A6" s="4" t="s">
        <v>494</v>
      </c>
      <c r="B6" s="5" t="n">
        <v>191</v>
      </c>
      <c r="C6" s="5" t="n">
        <v>203</v>
      </c>
    </row>
    <row r="7" spans="1:3">
      <c r="A7" s="4" t="s">
        <v>495</v>
      </c>
    </row>
    <row r="8" spans="1:3">
      <c r="A8" s="3" t="s">
        <v>490</v>
      </c>
    </row>
    <row r="9" spans="1:3">
      <c r="A9" s="4" t="s">
        <v>491</v>
      </c>
      <c r="B9" s="5" t="n">
        <v>618</v>
      </c>
      <c r="C9" s="5" t="n">
        <v>472</v>
      </c>
    </row>
    <row r="10" spans="1:3">
      <c r="A10" s="4" t="s">
        <v>493</v>
      </c>
      <c r="B10" s="5" t="n">
        <v>7</v>
      </c>
      <c r="C10" s="5" t="n">
        <v>12</v>
      </c>
    </row>
    <row r="11" spans="1:3">
      <c r="A11" s="4" t="s">
        <v>496</v>
      </c>
    </row>
    <row r="12" spans="1:3">
      <c r="A12" s="3" t="s">
        <v>490</v>
      </c>
    </row>
    <row r="13" spans="1:3">
      <c r="A13" s="4" t="s">
        <v>492</v>
      </c>
      <c r="B13" s="5" t="n">
        <v>0</v>
      </c>
      <c r="C13" s="5" t="n">
        <v>4</v>
      </c>
    </row>
    <row r="14" spans="1:3">
      <c r="A14" s="4" t="s">
        <v>494</v>
      </c>
      <c r="B14" s="5" t="n">
        <v>0</v>
      </c>
      <c r="C14" s="5" t="n">
        <v>0</v>
      </c>
    </row>
    <row r="15" spans="1:3">
      <c r="A15" s="4" t="s">
        <v>497</v>
      </c>
    </row>
    <row r="16" spans="1:3">
      <c r="A16" s="3" t="s">
        <v>490</v>
      </c>
    </row>
    <row r="17" spans="1:3">
      <c r="A17" s="4" t="s">
        <v>491</v>
      </c>
      <c r="B17" s="5" t="n">
        <v>0</v>
      </c>
      <c r="C17" s="5" t="n">
        <v>0</v>
      </c>
    </row>
    <row r="18" spans="1:3">
      <c r="A18" s="4" t="s">
        <v>493</v>
      </c>
      <c r="B18" s="5" t="n">
        <v>52</v>
      </c>
      <c r="C18" s="5" t="n">
        <v>27</v>
      </c>
    </row>
    <row r="19" spans="1:3">
      <c r="A19" s="4" t="s">
        <v>498</v>
      </c>
    </row>
    <row r="20" spans="1:3">
      <c r="A20" s="3" t="s">
        <v>490</v>
      </c>
    </row>
    <row r="21" spans="1:3">
      <c r="A21" s="4" t="s">
        <v>491</v>
      </c>
      <c r="B21" s="5" t="n">
        <v>2000</v>
      </c>
      <c r="C21" s="5" t="n">
        <v>2000</v>
      </c>
    </row>
    <row r="22" spans="1:3">
      <c r="A22" s="4" t="s">
        <v>493</v>
      </c>
      <c r="B22" s="5" t="n">
        <v>169</v>
      </c>
      <c r="C22" s="5" t="n">
        <v>117</v>
      </c>
    </row>
    <row r="23" spans="1:3">
      <c r="A23" s="4" t="s">
        <v>499</v>
      </c>
    </row>
    <row r="24" spans="1:3">
      <c r="A24" s="3" t="s">
        <v>490</v>
      </c>
    </row>
    <row r="25" spans="1:3">
      <c r="A25" s="4" t="s">
        <v>492</v>
      </c>
      <c r="B25" s="5" t="n">
        <v>0</v>
      </c>
      <c r="C25" s="5" t="n">
        <v>0</v>
      </c>
    </row>
    <row r="26" spans="1:3">
      <c r="A26" s="4" t="s">
        <v>494</v>
      </c>
      <c r="B26" s="5" t="n">
        <v>33</v>
      </c>
      <c r="C26" s="5" t="n">
        <v>17</v>
      </c>
    </row>
    <row r="27" spans="1:3">
      <c r="A27" s="4" t="s">
        <v>500</v>
      </c>
    </row>
    <row r="28" spans="1:3">
      <c r="A28" s="3" t="s">
        <v>490</v>
      </c>
    </row>
    <row r="29" spans="1:3">
      <c r="A29" s="4" t="s">
        <v>492</v>
      </c>
      <c r="B29" s="5" t="n">
        <v>950</v>
      </c>
      <c r="C29" s="5" t="n">
        <v>950</v>
      </c>
    </row>
    <row r="30" spans="1:3">
      <c r="A30" s="4" t="s">
        <v>494</v>
      </c>
      <c r="B30" s="5" t="n">
        <v>58</v>
      </c>
      <c r="C30" s="5" t="n">
        <v>75</v>
      </c>
    </row>
    <row r="31" spans="1:3">
      <c r="A31" s="4" t="s">
        <v>501</v>
      </c>
    </row>
    <row r="32" spans="1:3">
      <c r="A32" s="3" t="s">
        <v>490</v>
      </c>
    </row>
    <row r="33" spans="1:3">
      <c r="A33" s="4" t="s">
        <v>491</v>
      </c>
      <c r="B33" s="5" t="n">
        <v>0</v>
      </c>
      <c r="C33" s="5" t="n">
        <v>600</v>
      </c>
    </row>
    <row r="34" spans="1:3">
      <c r="A34" s="4" t="s">
        <v>493</v>
      </c>
      <c r="B34" s="5" t="n">
        <v>26</v>
      </c>
      <c r="C34" s="5" t="n">
        <v>33</v>
      </c>
    </row>
    <row r="35" spans="1:3">
      <c r="A35" s="4" t="s">
        <v>502</v>
      </c>
    </row>
    <row r="36" spans="1:3">
      <c r="A36" s="3" t="s">
        <v>490</v>
      </c>
    </row>
    <row r="37" spans="1:3">
      <c r="A37" s="4" t="s">
        <v>491</v>
      </c>
      <c r="B37" s="5" t="n">
        <v>790</v>
      </c>
      <c r="C37" s="5" t="n">
        <v>143</v>
      </c>
    </row>
    <row r="38" spans="1:3">
      <c r="A38" s="4" t="s">
        <v>493</v>
      </c>
      <c r="B38" s="5" t="n">
        <v>3</v>
      </c>
      <c r="C38" s="5" t="n">
        <v>1</v>
      </c>
    </row>
    <row r="39" spans="1:3">
      <c r="A39" s="4" t="s">
        <v>503</v>
      </c>
    </row>
    <row r="40" spans="1:3">
      <c r="A40" s="3" t="s">
        <v>490</v>
      </c>
    </row>
    <row r="41" spans="1:3">
      <c r="A41" s="4" t="s">
        <v>492</v>
      </c>
      <c r="B41" s="5" t="n">
        <v>1000</v>
      </c>
      <c r="C41" s="5" t="n">
        <v>1400</v>
      </c>
    </row>
    <row r="42" spans="1:3">
      <c r="A42" s="4" t="s">
        <v>494</v>
      </c>
      <c r="B42" s="5" t="n">
        <v>53</v>
      </c>
      <c r="C42" s="5" t="n">
        <v>16</v>
      </c>
    </row>
    <row r="43" spans="1:3">
      <c r="A43" s="4" t="s">
        <v>504</v>
      </c>
    </row>
    <row r="44" spans="1:3">
      <c r="A44" s="3" t="s">
        <v>490</v>
      </c>
    </row>
    <row r="45" spans="1:3">
      <c r="A45" s="4" t="s">
        <v>492</v>
      </c>
      <c r="B45" s="5" t="n">
        <v>1850</v>
      </c>
      <c r="C45" s="5" t="n">
        <v>2500</v>
      </c>
    </row>
    <row r="46" spans="1:3">
      <c r="A46" s="4" t="s">
        <v>494</v>
      </c>
      <c r="B46" s="5" t="n">
        <v>41</v>
      </c>
      <c r="C46" s="5" t="n">
        <v>45</v>
      </c>
    </row>
    <row r="47" spans="1:3">
      <c r="A47" s="4" t="s">
        <v>505</v>
      </c>
    </row>
    <row r="48" spans="1:3">
      <c r="A48" s="3" t="s">
        <v>490</v>
      </c>
    </row>
    <row r="49" spans="1:3">
      <c r="A49" s="4" t="s">
        <v>491</v>
      </c>
      <c r="B49" s="5" t="n">
        <v>124</v>
      </c>
      <c r="C49" s="5" t="n">
        <v>35</v>
      </c>
    </row>
    <row r="50" spans="1:3">
      <c r="A50" s="4" t="s">
        <v>493</v>
      </c>
      <c r="B50" s="5" t="n">
        <v>2</v>
      </c>
      <c r="C50" s="5" t="n">
        <v>5</v>
      </c>
    </row>
    <row r="51" spans="1:3">
      <c r="A51" s="4" t="s">
        <v>506</v>
      </c>
    </row>
    <row r="52" spans="1:3">
      <c r="A52" s="3" t="s">
        <v>490</v>
      </c>
    </row>
    <row r="53" spans="1:3">
      <c r="A53" s="4" t="s">
        <v>492</v>
      </c>
      <c r="B53" s="5" t="n">
        <v>129</v>
      </c>
      <c r="C53" s="5" t="n">
        <v>63</v>
      </c>
    </row>
    <row r="54" spans="1:3">
      <c r="A54" s="4" t="s">
        <v>494</v>
      </c>
      <c r="B54" s="5" t="n">
        <v>6</v>
      </c>
      <c r="C54" s="5" t="n">
        <v>14</v>
      </c>
    </row>
    <row r="55" spans="1:3">
      <c r="A55" s="4" t="s">
        <v>507</v>
      </c>
    </row>
    <row r="56" spans="1:3">
      <c r="A56" s="3" t="s">
        <v>490</v>
      </c>
    </row>
    <row r="57" spans="1:3">
      <c r="A57" s="4" t="s">
        <v>491</v>
      </c>
      <c r="B57" s="5" t="n">
        <v>618</v>
      </c>
      <c r="C57" s="5" t="n">
        <v>599</v>
      </c>
    </row>
    <row r="58" spans="1:3">
      <c r="A58" s="4" t="s">
        <v>493</v>
      </c>
      <c r="B58" s="5" t="n">
        <v>5</v>
      </c>
      <c r="C58" s="5" t="n">
        <v>3</v>
      </c>
    </row>
    <row r="59" spans="1:3">
      <c r="A59" s="4" t="s">
        <v>508</v>
      </c>
    </row>
    <row r="60" spans="1:3">
      <c r="A60" s="3" t="s">
        <v>490</v>
      </c>
    </row>
    <row r="61" spans="1:3">
      <c r="A61" s="4" t="s">
        <v>492</v>
      </c>
      <c r="B61" s="5" t="n">
        <v>234</v>
      </c>
      <c r="C61" s="5" t="n">
        <v>1165</v>
      </c>
    </row>
    <row r="62" spans="1:3">
      <c r="A62" s="4" t="s">
        <v>494</v>
      </c>
      <c r="B62" s="5" t="n">
        <v>0</v>
      </c>
      <c r="C62" s="5" t="n">
        <v>7</v>
      </c>
    </row>
    <row r="63" spans="1:3">
      <c r="A63" s="4" t="s">
        <v>509</v>
      </c>
    </row>
    <row r="64" spans="1:3">
      <c r="A64" s="3" t="s">
        <v>490</v>
      </c>
    </row>
    <row r="65" spans="1:3">
      <c r="A65" s="4" t="s">
        <v>491</v>
      </c>
      <c r="B65" s="5" t="n">
        <v>258</v>
      </c>
      <c r="C65" s="5" t="n">
        <v>567</v>
      </c>
    </row>
    <row r="66" spans="1:3">
      <c r="A66" s="4" t="s">
        <v>493</v>
      </c>
      <c r="B66" s="5" t="n">
        <v>259</v>
      </c>
      <c r="C66" s="5" t="n">
        <v>567</v>
      </c>
    </row>
    <row r="67" spans="1:3">
      <c r="A67" s="4" t="s">
        <v>510</v>
      </c>
    </row>
    <row r="68" spans="1:3">
      <c r="A68" s="3" t="s">
        <v>490</v>
      </c>
    </row>
    <row r="69" spans="1:3">
      <c r="A69" s="4" t="s">
        <v>491</v>
      </c>
      <c r="B69" s="5" t="n">
        <v>161</v>
      </c>
      <c r="C69" s="5" t="n">
        <v>322</v>
      </c>
    </row>
    <row r="70" spans="1:3">
      <c r="A70" s="4" t="s">
        <v>493</v>
      </c>
      <c r="B70" s="5" t="n">
        <v>170</v>
      </c>
      <c r="C70" s="5" t="n">
        <v>325</v>
      </c>
    </row>
    <row r="71" spans="1:3">
      <c r="A71" s="4" t="s">
        <v>511</v>
      </c>
    </row>
    <row r="72" spans="1:3">
      <c r="A72" s="3" t="s">
        <v>490</v>
      </c>
    </row>
    <row r="73" spans="1:3">
      <c r="A73" s="4" t="s">
        <v>492</v>
      </c>
      <c r="B73" s="5" t="n">
        <v>0</v>
      </c>
      <c r="C73" s="5" t="n">
        <v>29</v>
      </c>
    </row>
    <row r="74" spans="1:3">
      <c r="A74" s="4" t="s">
        <v>494</v>
      </c>
      <c r="B74" s="6" t="n">
        <v>0</v>
      </c>
      <c r="C74" s="6"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row>
    <row r="7" spans="1:2">
      <c r="A7" s="3" t="s">
        <v>514</v>
      </c>
    </row>
    <row r="8" spans="1:2">
      <c r="A8" s="4" t="s">
        <v>515</v>
      </c>
      <c r="B8" s="4" t="s">
        <v>518</v>
      </c>
    </row>
    <row r="9" spans="1:2">
      <c r="A9" s="4" t="s">
        <v>519</v>
      </c>
    </row>
    <row r="10" spans="1:2">
      <c r="A10" s="3" t="s">
        <v>514</v>
      </c>
    </row>
    <row r="11" spans="1:2">
      <c r="A11" s="4" t="s">
        <v>515</v>
      </c>
      <c r="B11" s="4" t="s">
        <v>516</v>
      </c>
    </row>
    <row r="12" spans="1:2">
      <c r="A12" s="4" t="s">
        <v>520</v>
      </c>
    </row>
    <row r="13" spans="1:2">
      <c r="A13" s="3" t="s">
        <v>514</v>
      </c>
    </row>
    <row r="14" spans="1:2">
      <c r="A14" s="4" t="s">
        <v>515</v>
      </c>
      <c r="B1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22</v>
      </c>
      <c r="B1" s="2" t="s">
        <v>1</v>
      </c>
      <c r="C1" s="2" t="s">
        <v>369</v>
      </c>
    </row>
    <row r="2" spans="1:3">
      <c r="B2" s="2" t="s">
        <v>2</v>
      </c>
      <c r="C2" s="2" t="s">
        <v>65</v>
      </c>
    </row>
    <row r="3" spans="1:3">
      <c r="A3" s="3" t="s">
        <v>523</v>
      </c>
    </row>
    <row r="4" spans="1:3">
      <c r="A4" s="4" t="s">
        <v>524</v>
      </c>
      <c r="B4" s="6" t="n">
        <v>2377</v>
      </c>
      <c r="C4" s="6" t="n">
        <v>885</v>
      </c>
    </row>
    <row r="5" spans="1:3">
      <c r="A5" s="4" t="s">
        <v>525</v>
      </c>
    </row>
    <row r="6" spans="1:3">
      <c r="A6" s="3" t="s">
        <v>526</v>
      </c>
    </row>
    <row r="7" spans="1:3">
      <c r="A7" s="4" t="s">
        <v>527</v>
      </c>
      <c r="B7" s="5" t="n">
        <v>534</v>
      </c>
      <c r="C7" s="5" t="n">
        <v>544</v>
      </c>
    </row>
    <row r="8" spans="1:3">
      <c r="A8" s="4" t="s">
        <v>528</v>
      </c>
      <c r="B8" s="5" t="n">
        <v>534</v>
      </c>
      <c r="C8" s="5" t="n">
        <v>544</v>
      </c>
    </row>
    <row r="9" spans="1:3">
      <c r="A9" s="3" t="s">
        <v>523</v>
      </c>
    </row>
    <row r="10" spans="1:3">
      <c r="A10" s="4" t="s">
        <v>524</v>
      </c>
      <c r="B10" s="5" t="n">
        <v>2126</v>
      </c>
      <c r="C10" s="5" t="n">
        <v>71</v>
      </c>
    </row>
    <row r="11" spans="1:3">
      <c r="A11" s="4" t="s">
        <v>529</v>
      </c>
      <c r="B11" s="5" t="n">
        <v>7521</v>
      </c>
      <c r="C11" s="5" t="n">
        <v>8492</v>
      </c>
    </row>
    <row r="12" spans="1:3">
      <c r="A12" s="4" t="s">
        <v>530</v>
      </c>
      <c r="B12" s="5" t="n">
        <v>9647</v>
      </c>
      <c r="C12" s="5" t="n">
        <v>8563</v>
      </c>
    </row>
    <row r="13" spans="1:3">
      <c r="A13" s="4" t="s">
        <v>531</v>
      </c>
      <c r="B13" s="5" t="n">
        <v>2131</v>
      </c>
      <c r="C13" s="5" t="n">
        <v>77</v>
      </c>
    </row>
    <row r="14" spans="1:3">
      <c r="A14" s="4" t="s">
        <v>532</v>
      </c>
      <c r="B14" s="5" t="n">
        <v>7789</v>
      </c>
      <c r="C14" s="5" t="n">
        <v>8476</v>
      </c>
    </row>
    <row r="15" spans="1:3">
      <c r="A15" s="4" t="s">
        <v>533</v>
      </c>
      <c r="B15" s="6" t="n">
        <v>9920</v>
      </c>
      <c r="C15" s="5" t="n">
        <v>8553</v>
      </c>
    </row>
    <row r="16" spans="1:3">
      <c r="A16" s="4" t="s">
        <v>534</v>
      </c>
      <c r="B16" s="4" t="s">
        <v>535</v>
      </c>
    </row>
    <row r="17" spans="1:3">
      <c r="A17" s="4" t="s">
        <v>536</v>
      </c>
      <c r="B17" s="6" t="n">
        <v>0</v>
      </c>
      <c r="C1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7</v>
      </c>
      <c r="B1" s="2" t="s">
        <v>328</v>
      </c>
      <c r="C1" s="2" t="s">
        <v>329</v>
      </c>
      <c r="D1" s="2" t="s">
        <v>330</v>
      </c>
      <c r="E1" s="2" t="s">
        <v>538</v>
      </c>
    </row>
    <row r="2" spans="1:5">
      <c r="A2" s="4" t="s">
        <v>539</v>
      </c>
    </row>
    <row r="3" spans="1:5">
      <c r="A3" s="3" t="s">
        <v>514</v>
      </c>
    </row>
    <row r="4" spans="1:5">
      <c r="A4" s="4" t="s">
        <v>540</v>
      </c>
      <c r="B4" s="6" t="n">
        <v>650</v>
      </c>
      <c r="C4" s="9" t="n">
        <v>617</v>
      </c>
      <c r="D4" s="6" t="n">
        <v>650</v>
      </c>
      <c r="E4" s="9" t="n">
        <v>617</v>
      </c>
    </row>
    <row r="5" spans="1:5">
      <c r="A5" s="4" t="s">
        <v>541</v>
      </c>
    </row>
    <row r="6" spans="1:5">
      <c r="A6" s="3" t="s">
        <v>514</v>
      </c>
    </row>
    <row r="7" spans="1:5">
      <c r="A7" s="4" t="s">
        <v>540</v>
      </c>
      <c r="B7" s="6" t="n">
        <v>842</v>
      </c>
      <c r="C7" s="9" t="n">
        <v>750</v>
      </c>
      <c r="D7" s="6" t="n">
        <v>858</v>
      </c>
      <c r="E7" s="9" t="n">
        <v>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s>
  <sheetData>
    <row r="1" spans="1:5">
      <c r="A1" s="1" t="s">
        <v>542</v>
      </c>
      <c r="B1" s="2" t="s">
        <v>165</v>
      </c>
      <c r="C1" s="2" t="s">
        <v>1</v>
      </c>
    </row>
    <row r="2" spans="1:5">
      <c r="B2" s="2" t="s">
        <v>166</v>
      </c>
      <c r="C2" s="2" t="s">
        <v>2</v>
      </c>
      <c r="D2" s="2" t="s">
        <v>31</v>
      </c>
      <c r="E2" s="2" t="s">
        <v>65</v>
      </c>
    </row>
    <row r="3" spans="1:5">
      <c r="A3" s="3" t="s">
        <v>514</v>
      </c>
    </row>
    <row r="4" spans="1:5">
      <c r="A4" s="4" t="s">
        <v>543</v>
      </c>
      <c r="C4" s="6" t="n">
        <v>1000</v>
      </c>
      <c r="D4" s="6" t="n">
        <v>0</v>
      </c>
    </row>
    <row r="5" spans="1:5">
      <c r="A5" s="4" t="s">
        <v>544</v>
      </c>
    </row>
    <row r="6" spans="1:5">
      <c r="A6" s="3" t="s">
        <v>514</v>
      </c>
    </row>
    <row r="7" spans="1:5">
      <c r="A7" s="4" t="s">
        <v>545</v>
      </c>
      <c r="C7" s="4" t="s">
        <v>410</v>
      </c>
    </row>
    <row r="8" spans="1:5">
      <c r="A8" s="4" t="s">
        <v>546</v>
      </c>
    </row>
    <row r="9" spans="1:5">
      <c r="A9" s="3" t="s">
        <v>514</v>
      </c>
    </row>
    <row r="10" spans="1:5">
      <c r="A10" s="4" t="s">
        <v>547</v>
      </c>
      <c r="C10" s="6" t="n">
        <v>4</v>
      </c>
    </row>
    <row r="11" spans="1:5">
      <c r="A11" s="4" t="s">
        <v>548</v>
      </c>
    </row>
    <row r="12" spans="1:5">
      <c r="A12" s="3" t="s">
        <v>514</v>
      </c>
    </row>
    <row r="13" spans="1:5">
      <c r="A13" s="4" t="s">
        <v>547</v>
      </c>
      <c r="C13" s="5" t="n">
        <v>3</v>
      </c>
    </row>
    <row r="14" spans="1:5">
      <c r="A14" s="4" t="s">
        <v>549</v>
      </c>
    </row>
    <row r="15" spans="1:5">
      <c r="A15" s="3" t="s">
        <v>514</v>
      </c>
    </row>
    <row r="16" spans="1:5">
      <c r="A16" s="4" t="s">
        <v>540</v>
      </c>
      <c r="C16" s="6" t="n">
        <v>2300</v>
      </c>
      <c r="E16" s="6" t="n">
        <v>2300</v>
      </c>
    </row>
    <row r="17" spans="1:5">
      <c r="A17" s="4" t="s">
        <v>550</v>
      </c>
    </row>
    <row r="18" spans="1:5">
      <c r="A18" s="3" t="s">
        <v>514</v>
      </c>
    </row>
    <row r="19" spans="1:5">
      <c r="A19" s="4" t="s">
        <v>424</v>
      </c>
      <c r="C19" s="4" t="s">
        <v>339</v>
      </c>
    </row>
    <row r="20" spans="1:5">
      <c r="A20" s="4" t="s">
        <v>551</v>
      </c>
    </row>
    <row r="21" spans="1:5">
      <c r="A21" s="3" t="s">
        <v>514</v>
      </c>
    </row>
    <row r="22" spans="1:5">
      <c r="A22" s="4" t="s">
        <v>424</v>
      </c>
      <c r="C22" s="4" t="s">
        <v>357</v>
      </c>
    </row>
    <row r="23" spans="1:5">
      <c r="A23" s="4" t="s">
        <v>552</v>
      </c>
    </row>
    <row r="24" spans="1:5">
      <c r="A24" s="3" t="s">
        <v>514</v>
      </c>
    </row>
    <row r="25" spans="1:5">
      <c r="A25" s="4" t="s">
        <v>540</v>
      </c>
      <c r="B25" s="6" t="n">
        <v>1000</v>
      </c>
      <c r="C25" s="6" t="n">
        <v>1500</v>
      </c>
      <c r="E25" s="5" t="n">
        <v>1500</v>
      </c>
    </row>
    <row r="26" spans="1:5">
      <c r="A26" s="4" t="s">
        <v>553</v>
      </c>
    </row>
    <row r="27" spans="1:5">
      <c r="A27" s="3" t="s">
        <v>514</v>
      </c>
    </row>
    <row r="28" spans="1:5">
      <c r="A28" s="4" t="s">
        <v>540</v>
      </c>
      <c r="B28" s="5" t="n">
        <v>1000</v>
      </c>
    </row>
    <row r="29" spans="1:5">
      <c r="A29" s="4" t="s">
        <v>543</v>
      </c>
      <c r="B29" s="6" t="n">
        <v>1000</v>
      </c>
    </row>
    <row r="30" spans="1:5">
      <c r="A30" s="4" t="s">
        <v>336</v>
      </c>
      <c r="B30" s="4" t="s">
        <v>337</v>
      </c>
    </row>
    <row r="31" spans="1:5">
      <c r="A31" s="4" t="s">
        <v>334</v>
      </c>
      <c r="B31" s="4" t="s">
        <v>14</v>
      </c>
    </row>
    <row r="32" spans="1:5">
      <c r="A32" s="4" t="s">
        <v>554</v>
      </c>
      <c r="B32" s="6" t="n">
        <v>4</v>
      </c>
    </row>
    <row r="33" spans="1:5">
      <c r="A33" s="4" t="s">
        <v>555</v>
      </c>
    </row>
    <row r="34" spans="1:5">
      <c r="A34" s="3" t="s">
        <v>514</v>
      </c>
    </row>
    <row r="35" spans="1:5">
      <c r="A35" s="4" t="s">
        <v>424</v>
      </c>
      <c r="C35" s="4" t="s">
        <v>463</v>
      </c>
    </row>
    <row r="36" spans="1:5">
      <c r="A36" s="4" t="s">
        <v>556</v>
      </c>
    </row>
    <row r="37" spans="1:5">
      <c r="A37" s="3" t="s">
        <v>514</v>
      </c>
    </row>
    <row r="38" spans="1:5">
      <c r="A38" s="4" t="s">
        <v>424</v>
      </c>
      <c r="C38" s="4" t="s">
        <v>339</v>
      </c>
    </row>
    <row r="39" spans="1:5">
      <c r="A39" s="4" t="s">
        <v>557</v>
      </c>
    </row>
    <row r="40" spans="1:5">
      <c r="A40" s="3" t="s">
        <v>514</v>
      </c>
    </row>
    <row r="41" spans="1:5">
      <c r="A41" s="4" t="s">
        <v>540</v>
      </c>
      <c r="C41" s="6" t="n">
        <v>618</v>
      </c>
      <c r="E41" s="6" t="n">
        <v>476</v>
      </c>
    </row>
    <row r="42" spans="1:5">
      <c r="A42" s="4" t="s">
        <v>424</v>
      </c>
      <c r="C42" s="4" t="s">
        <v>14</v>
      </c>
    </row>
    <row r="43" spans="1:5">
      <c r="A43" s="4" t="s">
        <v>558</v>
      </c>
    </row>
    <row r="44" spans="1:5">
      <c r="A44" s="3" t="s">
        <v>514</v>
      </c>
    </row>
    <row r="45" spans="1:5">
      <c r="A45" s="4" t="s">
        <v>540</v>
      </c>
      <c r="B45" s="5" t="n">
        <v>78</v>
      </c>
      <c r="C45" s="6" t="n">
        <v>67</v>
      </c>
    </row>
    <row r="46" spans="1:5">
      <c r="A46" s="4" t="s">
        <v>559</v>
      </c>
      <c r="C46" s="5" t="n">
        <v>4</v>
      </c>
    </row>
    <row r="47" spans="1:5">
      <c r="A47" s="4" t="s">
        <v>560</v>
      </c>
    </row>
    <row r="48" spans="1:5">
      <c r="A48" s="3" t="s">
        <v>514</v>
      </c>
    </row>
    <row r="49" spans="1:5">
      <c r="A49" s="4" t="s">
        <v>540</v>
      </c>
      <c r="B49" s="5" t="n">
        <v>97</v>
      </c>
      <c r="C49" s="5" t="n">
        <v>83</v>
      </c>
    </row>
    <row r="50" spans="1:5">
      <c r="A50" s="4" t="s">
        <v>554</v>
      </c>
      <c r="C50" s="6" t="n">
        <v>6</v>
      </c>
    </row>
    <row r="51" spans="1:5">
      <c r="A51" s="4" t="s">
        <v>379</v>
      </c>
    </row>
    <row r="52" spans="1:5">
      <c r="A52" s="3" t="s">
        <v>514</v>
      </c>
    </row>
    <row r="53" spans="1:5">
      <c r="A53" s="4" t="s">
        <v>543</v>
      </c>
      <c r="B53" s="6" t="n">
        <v>1000</v>
      </c>
    </row>
    <row r="54" spans="1:5">
      <c r="A54" s="4" t="s">
        <v>336</v>
      </c>
      <c r="C54" s="4" t="s">
        <v>337</v>
      </c>
    </row>
    <row r="55" spans="1:5">
      <c r="A55" s="4" t="s">
        <v>334</v>
      </c>
      <c r="C55" s="4" t="s">
        <v>1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1</v>
      </c>
      <c r="B1" s="2" t="s">
        <v>165</v>
      </c>
      <c r="C1" s="2" t="s">
        <v>1</v>
      </c>
    </row>
    <row r="2" spans="1:5">
      <c r="B2" s="2" t="s">
        <v>166</v>
      </c>
      <c r="C2" s="2" t="s">
        <v>2</v>
      </c>
      <c r="D2" s="2" t="s">
        <v>31</v>
      </c>
      <c r="E2" s="2" t="s">
        <v>65</v>
      </c>
    </row>
    <row r="3" spans="1:5">
      <c r="A3" s="3" t="s">
        <v>514</v>
      </c>
    </row>
    <row r="4" spans="1:5">
      <c r="A4" s="4" t="s">
        <v>543</v>
      </c>
      <c r="C4" s="6" t="n">
        <v>1000</v>
      </c>
      <c r="D4" s="6" t="n">
        <v>0</v>
      </c>
    </row>
    <row r="5" spans="1:5">
      <c r="A5" s="4" t="s">
        <v>562</v>
      </c>
    </row>
    <row r="6" spans="1:5">
      <c r="A6" s="3" t="s">
        <v>514</v>
      </c>
    </row>
    <row r="7" spans="1:5">
      <c r="A7" s="4" t="s">
        <v>335</v>
      </c>
      <c r="C7" s="6" t="n">
        <v>1000</v>
      </c>
    </row>
    <row r="8" spans="1:5">
      <c r="A8" s="4" t="s">
        <v>336</v>
      </c>
      <c r="C8" s="4" t="s">
        <v>337</v>
      </c>
    </row>
    <row r="9" spans="1:5">
      <c r="A9" s="4" t="s">
        <v>334</v>
      </c>
      <c r="C9" s="4" t="s">
        <v>14</v>
      </c>
    </row>
    <row r="10" spans="1:5">
      <c r="A10" s="4" t="s">
        <v>543</v>
      </c>
      <c r="B10" s="6" t="n">
        <v>1000</v>
      </c>
    </row>
    <row r="11" spans="1:5">
      <c r="A11" s="4" t="s">
        <v>563</v>
      </c>
    </row>
    <row r="12" spans="1:5">
      <c r="A12" s="3" t="s">
        <v>514</v>
      </c>
    </row>
    <row r="13" spans="1:5">
      <c r="A13" s="4" t="s">
        <v>540</v>
      </c>
      <c r="C13" s="6" t="n">
        <v>2140</v>
      </c>
      <c r="E13" s="6" t="n">
        <v>3143</v>
      </c>
    </row>
    <row r="14" spans="1:5">
      <c r="A14" s="4" t="s">
        <v>564</v>
      </c>
    </row>
    <row r="15" spans="1:5">
      <c r="A15" s="3" t="s">
        <v>514</v>
      </c>
    </row>
    <row r="16" spans="1:5">
      <c r="A16" s="4" t="s">
        <v>515</v>
      </c>
      <c r="C16" s="4" t="s">
        <v>339</v>
      </c>
    </row>
    <row r="17" spans="1:5">
      <c r="A17" s="4" t="s">
        <v>565</v>
      </c>
    </row>
    <row r="18" spans="1:5">
      <c r="A18" s="3" t="s">
        <v>514</v>
      </c>
    </row>
    <row r="19" spans="1:5">
      <c r="A19" s="4" t="s">
        <v>515</v>
      </c>
      <c r="C19" s="4" t="s">
        <v>357</v>
      </c>
    </row>
    <row r="20" spans="1:5">
      <c r="A20" s="4" t="s">
        <v>566</v>
      </c>
    </row>
    <row r="21" spans="1:5">
      <c r="A21" s="3" t="s">
        <v>514</v>
      </c>
    </row>
    <row r="22" spans="1:5">
      <c r="A22" s="4" t="s">
        <v>336</v>
      </c>
      <c r="B22" s="4" t="s">
        <v>337</v>
      </c>
    </row>
    <row r="23" spans="1:5">
      <c r="A23" s="4" t="s">
        <v>334</v>
      </c>
      <c r="B23" s="4" t="s">
        <v>14</v>
      </c>
    </row>
    <row r="24" spans="1:5">
      <c r="A24" s="4" t="s">
        <v>540</v>
      </c>
      <c r="B24" s="6" t="n">
        <v>1000</v>
      </c>
    </row>
    <row r="25" spans="1:5">
      <c r="A25" s="4" t="s">
        <v>543</v>
      </c>
      <c r="B25" s="5" t="n">
        <v>1000</v>
      </c>
    </row>
    <row r="26" spans="1:5">
      <c r="A26" s="4" t="s">
        <v>559</v>
      </c>
      <c r="B26" s="6" t="n">
        <v>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31</v>
      </c>
    </row>
    <row r="3" spans="1:3">
      <c r="A3" s="3" t="s">
        <v>116</v>
      </c>
    </row>
    <row r="4" spans="1:3">
      <c r="A4" s="4" t="s">
        <v>49</v>
      </c>
      <c r="B4" s="6" t="n">
        <v>817</v>
      </c>
      <c r="C4" s="6" t="n">
        <v>1231</v>
      </c>
    </row>
    <row r="5" spans="1:3">
      <c r="A5" s="3" t="s">
        <v>117</v>
      </c>
    </row>
    <row r="6" spans="1:3">
      <c r="A6" s="4" t="s">
        <v>118</v>
      </c>
      <c r="B6" s="5" t="n">
        <v>322</v>
      </c>
      <c r="C6" s="5" t="n">
        <v>299</v>
      </c>
    </row>
    <row r="7" spans="1:3">
      <c r="A7" s="4" t="s">
        <v>119</v>
      </c>
      <c r="B7" s="5" t="n">
        <v>1</v>
      </c>
      <c r="C7" s="5" t="n">
        <v>4</v>
      </c>
    </row>
    <row r="8" spans="1:3">
      <c r="A8" s="4" t="s">
        <v>120</v>
      </c>
      <c r="B8" s="5" t="n">
        <v>12</v>
      </c>
      <c r="C8" s="5" t="n">
        <v>9</v>
      </c>
    </row>
    <row r="9" spans="1:3">
      <c r="A9" s="3" t="s">
        <v>121</v>
      </c>
    </row>
    <row r="10" spans="1:3">
      <c r="A10" s="4" t="s">
        <v>122</v>
      </c>
      <c r="B10" s="5" t="n">
        <v>-64</v>
      </c>
      <c r="C10" s="5" t="n">
        <v>-96</v>
      </c>
    </row>
    <row r="11" spans="1:3">
      <c r="A11" s="4" t="s">
        <v>123</v>
      </c>
      <c r="B11" s="5" t="n">
        <v>25</v>
      </c>
      <c r="C11" s="5" t="n">
        <v>0</v>
      </c>
    </row>
    <row r="12" spans="1:3">
      <c r="A12" s="4" t="s">
        <v>96</v>
      </c>
      <c r="B12" s="5" t="n">
        <v>46</v>
      </c>
      <c r="C12" s="5" t="n">
        <v>61</v>
      </c>
    </row>
    <row r="13" spans="1:3">
      <c r="A13" s="3" t="s">
        <v>124</v>
      </c>
    </row>
    <row r="14" spans="1:3">
      <c r="A14" s="4" t="s">
        <v>125</v>
      </c>
      <c r="B14" s="5" t="n">
        <v>-206</v>
      </c>
      <c r="C14" s="5" t="n">
        <v>-196</v>
      </c>
    </row>
    <row r="15" spans="1:3">
      <c r="A15" s="4" t="s">
        <v>72</v>
      </c>
      <c r="B15" s="5" t="n">
        <v>-3</v>
      </c>
      <c r="C15" s="5" t="n">
        <v>-55</v>
      </c>
    </row>
    <row r="16" spans="1:3">
      <c r="A16" s="4" t="s">
        <v>126</v>
      </c>
      <c r="B16" s="5" t="n">
        <v>105</v>
      </c>
      <c r="C16" s="5" t="n">
        <v>72</v>
      </c>
    </row>
    <row r="17" spans="1:3">
      <c r="A17" s="4" t="s">
        <v>127</v>
      </c>
      <c r="B17" s="5" t="n">
        <v>-398</v>
      </c>
      <c r="C17" s="5" t="n">
        <v>-323</v>
      </c>
    </row>
    <row r="18" spans="1:3">
      <c r="A18" s="4" t="s">
        <v>128</v>
      </c>
      <c r="B18" s="5" t="n">
        <v>657</v>
      </c>
      <c r="C18" s="5" t="n">
        <v>1006</v>
      </c>
    </row>
    <row r="19" spans="1:3">
      <c r="A19" s="3" t="s">
        <v>129</v>
      </c>
    </row>
    <row r="20" spans="1:3">
      <c r="A20" s="4" t="s">
        <v>130</v>
      </c>
      <c r="B20" s="5" t="n">
        <v>-599</v>
      </c>
      <c r="C20" s="5" t="n">
        <v>-429</v>
      </c>
    </row>
    <row r="21" spans="1:3">
      <c r="A21" s="4" t="s">
        <v>131</v>
      </c>
      <c r="B21" s="5" t="n">
        <v>0</v>
      </c>
      <c r="C21" s="5" t="n">
        <v>-50</v>
      </c>
    </row>
    <row r="22" spans="1:3">
      <c r="A22" s="4" t="s">
        <v>132</v>
      </c>
      <c r="B22" s="5" t="n">
        <v>308</v>
      </c>
      <c r="C22" s="5" t="n">
        <v>335</v>
      </c>
    </row>
    <row r="23" spans="1:3">
      <c r="A23" s="4" t="s">
        <v>133</v>
      </c>
      <c r="B23" s="5" t="n">
        <v>162</v>
      </c>
      <c r="C23" s="5" t="n">
        <v>0</v>
      </c>
    </row>
    <row r="24" spans="1:3">
      <c r="A24" s="4" t="s">
        <v>127</v>
      </c>
      <c r="B24" s="5" t="n">
        <v>-49</v>
      </c>
      <c r="C24" s="5" t="n">
        <v>-45</v>
      </c>
    </row>
    <row r="25" spans="1:3">
      <c r="A25" s="4" t="s">
        <v>134</v>
      </c>
      <c r="B25" s="5" t="n">
        <v>-178</v>
      </c>
      <c r="C25" s="5" t="n">
        <v>-189</v>
      </c>
    </row>
    <row r="26" spans="1:3">
      <c r="A26" s="3" t="s">
        <v>135</v>
      </c>
    </row>
    <row r="27" spans="1:3">
      <c r="A27" s="4" t="s">
        <v>136</v>
      </c>
      <c r="B27" s="5" t="n">
        <v>-512</v>
      </c>
      <c r="C27" s="5" t="n">
        <v>-119</v>
      </c>
    </row>
    <row r="28" spans="1:3">
      <c r="A28" s="4" t="s">
        <v>137</v>
      </c>
      <c r="B28" s="5" t="n">
        <v>-372</v>
      </c>
      <c r="C28" s="5" t="n">
        <v>-395</v>
      </c>
    </row>
    <row r="29" spans="1:3">
      <c r="A29" s="4" t="s">
        <v>138</v>
      </c>
      <c r="B29" s="5" t="n">
        <v>-63</v>
      </c>
      <c r="C29" s="5" t="n">
        <v>0</v>
      </c>
    </row>
    <row r="30" spans="1:3">
      <c r="A30" s="4" t="s">
        <v>139</v>
      </c>
      <c r="B30" s="5" t="n">
        <v>2000</v>
      </c>
      <c r="C30" s="5" t="n">
        <v>0</v>
      </c>
    </row>
    <row r="31" spans="1:3">
      <c r="A31" s="4" t="s">
        <v>140</v>
      </c>
      <c r="B31" s="5" t="n">
        <v>-1000</v>
      </c>
      <c r="C31" s="5" t="n">
        <v>0</v>
      </c>
    </row>
    <row r="32" spans="1:3">
      <c r="A32" s="4" t="s">
        <v>141</v>
      </c>
      <c r="B32" s="5" t="n">
        <v>-559</v>
      </c>
      <c r="C32" s="5" t="n">
        <v>0</v>
      </c>
    </row>
    <row r="33" spans="1:3">
      <c r="A33" s="4" t="s">
        <v>127</v>
      </c>
      <c r="B33" s="5" t="n">
        <v>-15</v>
      </c>
      <c r="C33" s="5" t="n">
        <v>-6</v>
      </c>
    </row>
    <row r="34" spans="1:3">
      <c r="A34" s="4" t="s">
        <v>142</v>
      </c>
      <c r="B34" s="5" t="n">
        <v>-521</v>
      </c>
      <c r="C34" s="5" t="n">
        <v>-520</v>
      </c>
    </row>
    <row r="35" spans="1:3">
      <c r="A35" s="4" t="s">
        <v>143</v>
      </c>
      <c r="B35" s="5" t="n">
        <v>-1</v>
      </c>
      <c r="C35" s="5" t="n">
        <v>15</v>
      </c>
    </row>
    <row r="36" spans="1:3">
      <c r="A36" s="4" t="s">
        <v>144</v>
      </c>
      <c r="B36" s="5" t="n">
        <v>-43</v>
      </c>
      <c r="C36" s="5" t="n">
        <v>312</v>
      </c>
    </row>
    <row r="37" spans="1:3">
      <c r="A37" s="4" t="s">
        <v>145</v>
      </c>
      <c r="B37" s="5" t="n">
        <v>401</v>
      </c>
      <c r="C37" s="5" t="n">
        <v>1528</v>
      </c>
    </row>
    <row r="38" spans="1:3">
      <c r="A38" s="4" t="s">
        <v>146</v>
      </c>
      <c r="B38" s="6" t="n">
        <v>358</v>
      </c>
      <c r="C38" s="6" t="n">
        <v>18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31</v>
      </c>
    </row>
    <row r="3" spans="1:3">
      <c r="A3" s="3" t="s">
        <v>568</v>
      </c>
    </row>
    <row r="4" spans="1:3">
      <c r="A4" s="4" t="s">
        <v>569</v>
      </c>
      <c r="B4" s="6" t="n">
        <v>8</v>
      </c>
      <c r="C4" s="6" t="n">
        <v>-104</v>
      </c>
    </row>
    <row r="5" spans="1:3">
      <c r="A5" s="4" t="s">
        <v>570</v>
      </c>
      <c r="B5" s="5" t="n">
        <v>-44</v>
      </c>
      <c r="C5" s="5" t="n">
        <v>66</v>
      </c>
    </row>
    <row r="6" spans="1:3">
      <c r="A6" s="4" t="s">
        <v>571</v>
      </c>
      <c r="B6" s="5" t="n">
        <v>7</v>
      </c>
      <c r="C6" s="5" t="n">
        <v>-53</v>
      </c>
    </row>
    <row r="7" spans="1:3">
      <c r="A7" s="4" t="s">
        <v>572</v>
      </c>
      <c r="B7" s="5" t="n">
        <v>2</v>
      </c>
      <c r="C7" s="5" t="n">
        <v>4</v>
      </c>
    </row>
    <row r="8" spans="1:3">
      <c r="A8" s="4" t="s">
        <v>573</v>
      </c>
      <c r="B8" s="5" t="n">
        <v>3</v>
      </c>
      <c r="C8" s="5" t="n">
        <v>-3</v>
      </c>
    </row>
    <row r="9" spans="1:3">
      <c r="A9" s="4" t="s">
        <v>574</v>
      </c>
      <c r="B9" s="5" t="n">
        <v>5</v>
      </c>
      <c r="C9" s="5" t="n">
        <v>5</v>
      </c>
    </row>
    <row r="10" spans="1:3">
      <c r="A10" s="4" t="s">
        <v>575</v>
      </c>
    </row>
    <row r="11" spans="1:3">
      <c r="A11" s="3" t="s">
        <v>568</v>
      </c>
    </row>
    <row r="12" spans="1:3">
      <c r="A12" s="4" t="s">
        <v>569</v>
      </c>
      <c r="B12" s="5" t="n">
        <v>-50</v>
      </c>
      <c r="C12" s="5" t="n">
        <v>0</v>
      </c>
    </row>
    <row r="13" spans="1:3">
      <c r="A13" s="4" t="s">
        <v>570</v>
      </c>
      <c r="B13" s="5" t="n">
        <v>-5</v>
      </c>
      <c r="C13" s="5" t="n">
        <v>0</v>
      </c>
    </row>
    <row r="14" spans="1:3">
      <c r="A14" s="4" t="s">
        <v>571</v>
      </c>
      <c r="B14" s="5" t="n">
        <v>0</v>
      </c>
      <c r="C14" s="5" t="n">
        <v>0</v>
      </c>
    </row>
    <row r="15" spans="1:3">
      <c r="A15" s="4" t="s">
        <v>576</v>
      </c>
    </row>
    <row r="16" spans="1:3">
      <c r="A16" s="3" t="s">
        <v>568</v>
      </c>
    </row>
    <row r="17" spans="1:3">
      <c r="A17" s="4" t="s">
        <v>569</v>
      </c>
      <c r="B17" s="5" t="n">
        <v>46</v>
      </c>
      <c r="C17" s="5" t="n">
        <v>-3</v>
      </c>
    </row>
    <row r="18" spans="1:3">
      <c r="A18" s="4" t="s">
        <v>570</v>
      </c>
      <c r="B18" s="5" t="n">
        <v>4</v>
      </c>
      <c r="C18" s="5" t="n">
        <v>4</v>
      </c>
    </row>
    <row r="19" spans="1:3">
      <c r="A19" s="4" t="s">
        <v>571</v>
      </c>
      <c r="B19" s="5" t="n">
        <v>0</v>
      </c>
      <c r="C19" s="5" t="n">
        <v>0</v>
      </c>
    </row>
    <row r="20" spans="1:3">
      <c r="A20" s="4" t="s">
        <v>577</v>
      </c>
    </row>
    <row r="21" spans="1:3">
      <c r="A21" s="3" t="s">
        <v>568</v>
      </c>
    </row>
    <row r="22" spans="1:3">
      <c r="A22" s="4" t="s">
        <v>569</v>
      </c>
      <c r="B22" s="5" t="n">
        <v>70</v>
      </c>
      <c r="C22" s="5" t="n">
        <v>-125</v>
      </c>
    </row>
    <row r="23" spans="1:3">
      <c r="A23" s="4" t="s">
        <v>570</v>
      </c>
      <c r="B23" s="5" t="n">
        <v>-39</v>
      </c>
      <c r="C23" s="5" t="n">
        <v>62</v>
      </c>
    </row>
    <row r="24" spans="1:3">
      <c r="A24" s="4" t="s">
        <v>571</v>
      </c>
      <c r="B24" s="5" t="n">
        <v>17</v>
      </c>
      <c r="C24" s="5" t="n">
        <v>13</v>
      </c>
    </row>
    <row r="25" spans="1:3">
      <c r="A25" s="4" t="s">
        <v>578</v>
      </c>
    </row>
    <row r="26" spans="1:3">
      <c r="A26" s="3" t="s">
        <v>568</v>
      </c>
    </row>
    <row r="27" spans="1:3">
      <c r="A27" s="4" t="s">
        <v>569</v>
      </c>
      <c r="B27" s="5" t="n">
        <v>-74</v>
      </c>
      <c r="C27" s="5" t="n">
        <v>49</v>
      </c>
    </row>
    <row r="28" spans="1:3">
      <c r="A28" s="4" t="s">
        <v>570</v>
      </c>
      <c r="B28" s="5" t="n">
        <v>-4</v>
      </c>
      <c r="C28" s="5" t="n">
        <v>0</v>
      </c>
    </row>
    <row r="29" spans="1:3">
      <c r="A29" s="4" t="s">
        <v>571</v>
      </c>
      <c r="B29" s="5" t="n">
        <v>-34</v>
      </c>
      <c r="C29" s="5" t="n">
        <v>-44</v>
      </c>
    </row>
    <row r="30" spans="1:3">
      <c r="A30" s="4" t="s">
        <v>579</v>
      </c>
    </row>
    <row r="31" spans="1:3">
      <c r="A31" s="3" t="s">
        <v>568</v>
      </c>
    </row>
    <row r="32" spans="1:3">
      <c r="A32" s="4" t="s">
        <v>569</v>
      </c>
      <c r="B32" s="5" t="n">
        <v>0</v>
      </c>
      <c r="C32" s="5" t="n">
        <v>0</v>
      </c>
    </row>
    <row r="33" spans="1:3">
      <c r="A33" s="4" t="s">
        <v>570</v>
      </c>
      <c r="B33" s="5" t="n">
        <v>0</v>
      </c>
      <c r="C33" s="5" t="n">
        <v>0</v>
      </c>
    </row>
    <row r="34" spans="1:3">
      <c r="A34" s="4" t="s">
        <v>571</v>
      </c>
      <c r="B34" s="5" t="n">
        <v>2</v>
      </c>
      <c r="C34" s="5" t="n">
        <v>1</v>
      </c>
    </row>
    <row r="35" spans="1:3">
      <c r="A35" s="4" t="s">
        <v>580</v>
      </c>
    </row>
    <row r="36" spans="1:3">
      <c r="A36" s="3" t="s">
        <v>568</v>
      </c>
    </row>
    <row r="37" spans="1:3">
      <c r="A37" s="4" t="s">
        <v>569</v>
      </c>
      <c r="B37" s="5" t="n">
        <v>0</v>
      </c>
      <c r="C37" s="5" t="n">
        <v>0</v>
      </c>
    </row>
    <row r="38" spans="1:3">
      <c r="A38" s="4" t="s">
        <v>570</v>
      </c>
      <c r="B38" s="5" t="n">
        <v>0</v>
      </c>
      <c r="C38" s="5" t="n">
        <v>0</v>
      </c>
    </row>
    <row r="39" spans="1:3">
      <c r="A39" s="4" t="s">
        <v>571</v>
      </c>
      <c r="B39" s="5" t="n">
        <v>3</v>
      </c>
      <c r="C39" s="5" t="n">
        <v>-4</v>
      </c>
    </row>
    <row r="40" spans="1:3">
      <c r="A40" s="4" t="s">
        <v>581</v>
      </c>
    </row>
    <row r="41" spans="1:3">
      <c r="A41" s="3" t="s">
        <v>568</v>
      </c>
    </row>
    <row r="42" spans="1:3">
      <c r="A42" s="4" t="s">
        <v>569</v>
      </c>
      <c r="B42" s="5" t="n">
        <v>0</v>
      </c>
      <c r="C42" s="5" t="n">
        <v>0</v>
      </c>
    </row>
    <row r="43" spans="1:3">
      <c r="A43" s="4" t="s">
        <v>570</v>
      </c>
      <c r="B43" s="5" t="n">
        <v>0</v>
      </c>
      <c r="C43" s="5" t="n">
        <v>0</v>
      </c>
    </row>
    <row r="44" spans="1:3">
      <c r="A44" s="4" t="s">
        <v>571</v>
      </c>
      <c r="B44" s="5" t="n">
        <v>19</v>
      </c>
      <c r="C44" s="5" t="n">
        <v>-19</v>
      </c>
    </row>
    <row r="45" spans="1:3">
      <c r="A45" s="4" t="s">
        <v>582</v>
      </c>
    </row>
    <row r="46" spans="1:3">
      <c r="A46" s="3" t="s">
        <v>568</v>
      </c>
    </row>
    <row r="47" spans="1:3">
      <c r="A47" s="4" t="s">
        <v>569</v>
      </c>
      <c r="B47" s="5" t="n">
        <v>16</v>
      </c>
      <c r="C47" s="5" t="n">
        <v>-25</v>
      </c>
    </row>
    <row r="48" spans="1:3">
      <c r="A48" s="4" t="s">
        <v>570</v>
      </c>
      <c r="B48" s="5" t="n">
        <v>0</v>
      </c>
      <c r="C48" s="5" t="n">
        <v>0</v>
      </c>
    </row>
    <row r="49" spans="1:3">
      <c r="A49" s="4" t="s">
        <v>571</v>
      </c>
      <c r="B49" s="6" t="n">
        <v>0</v>
      </c>
      <c r="C4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3</v>
      </c>
      <c r="B1" s="2" t="s">
        <v>1</v>
      </c>
      <c r="D1" s="2" t="s">
        <v>369</v>
      </c>
    </row>
    <row r="2" spans="1:4">
      <c r="B2" s="2" t="s">
        <v>2</v>
      </c>
      <c r="C2" s="2" t="s">
        <v>31</v>
      </c>
      <c r="D2" s="2" t="s">
        <v>65</v>
      </c>
    </row>
    <row r="3" spans="1:4">
      <c r="A3" s="3" t="s">
        <v>584</v>
      </c>
    </row>
    <row r="4" spans="1:4">
      <c r="A4" s="4" t="s">
        <v>585</v>
      </c>
      <c r="B4" s="6" t="n">
        <v>0</v>
      </c>
    </row>
    <row r="5" spans="1:4">
      <c r="A5" s="4" t="s">
        <v>586</v>
      </c>
      <c r="D5" s="6" t="n">
        <v>0</v>
      </c>
    </row>
    <row r="6" spans="1:4">
      <c r="A6" s="3" t="s">
        <v>587</v>
      </c>
    </row>
    <row r="7" spans="1:4">
      <c r="A7" s="4" t="s">
        <v>588</v>
      </c>
      <c r="B7" s="5" t="n">
        <v>308</v>
      </c>
      <c r="C7" s="6" t="n">
        <v>335</v>
      </c>
    </row>
    <row r="8" spans="1:4">
      <c r="A8" s="4" t="s">
        <v>589</v>
      </c>
      <c r="B8" s="5" t="n">
        <v>0</v>
      </c>
      <c r="C8" s="6" t="n">
        <v>0</v>
      </c>
    </row>
    <row r="9" spans="1:4">
      <c r="A9" s="4" t="s">
        <v>590</v>
      </c>
    </row>
    <row r="10" spans="1:4">
      <c r="A10" s="3" t="s">
        <v>591</v>
      </c>
    </row>
    <row r="11" spans="1:4">
      <c r="A11" s="4" t="s">
        <v>592</v>
      </c>
      <c r="B11" s="5" t="n">
        <v>258</v>
      </c>
      <c r="D11" s="5" t="n">
        <v>567</v>
      </c>
    </row>
    <row r="12" spans="1:4">
      <c r="A12" s="4" t="s">
        <v>593</v>
      </c>
      <c r="B12" s="5" t="n">
        <v>1</v>
      </c>
      <c r="D12" s="5" t="n">
        <v>0</v>
      </c>
    </row>
    <row r="13" spans="1:4">
      <c r="A13" s="4" t="s">
        <v>594</v>
      </c>
      <c r="B13" s="5" t="n">
        <v>0</v>
      </c>
      <c r="D13" s="5" t="n">
        <v>0</v>
      </c>
    </row>
    <row r="14" spans="1:4">
      <c r="A14" s="4" t="s">
        <v>595</v>
      </c>
      <c r="B14" s="5" t="n">
        <v>259</v>
      </c>
      <c r="D14" s="5" t="n">
        <v>567</v>
      </c>
    </row>
    <row r="15" spans="1:4">
      <c r="A15" s="3" t="s">
        <v>596</v>
      </c>
    </row>
    <row r="16" spans="1:4">
      <c r="A16" s="4" t="s">
        <v>597</v>
      </c>
      <c r="B16" s="5" t="n">
        <v>83</v>
      </c>
      <c r="D16" s="5" t="n">
        <v>118</v>
      </c>
    </row>
    <row r="17" spans="1:4">
      <c r="A17" s="4" t="s">
        <v>598</v>
      </c>
      <c r="B17" s="5" t="n">
        <v>0</v>
      </c>
      <c r="D17" s="5" t="n">
        <v>-1</v>
      </c>
    </row>
    <row r="18" spans="1:4">
      <c r="A18" s="4" t="s">
        <v>599</v>
      </c>
      <c r="B18" s="5" t="n">
        <v>0</v>
      </c>
      <c r="D18" s="5" t="n">
        <v>45</v>
      </c>
    </row>
    <row r="19" spans="1:4">
      <c r="A19" s="4" t="s">
        <v>600</v>
      </c>
      <c r="B19" s="6" t="n">
        <v>0</v>
      </c>
      <c r="D19" s="6" t="n">
        <v>0</v>
      </c>
    </row>
    <row r="20" spans="1:4">
      <c r="A20" s="4" t="s">
        <v>601</v>
      </c>
    </row>
    <row r="21" spans="1:4">
      <c r="A21" s="3" t="s">
        <v>584</v>
      </c>
    </row>
    <row r="22" spans="1:4">
      <c r="A22" s="4" t="s">
        <v>602</v>
      </c>
      <c r="B22" s="4" t="s">
        <v>603</v>
      </c>
    </row>
    <row r="23" spans="1:4">
      <c r="A23" s="4" t="s">
        <v>604</v>
      </c>
    </row>
    <row r="24" spans="1:4">
      <c r="A24" s="3" t="s">
        <v>584</v>
      </c>
    </row>
    <row r="25" spans="1:4">
      <c r="A25" s="4" t="s">
        <v>602</v>
      </c>
      <c r="B25" s="4" t="s">
        <v>6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31</v>
      </c>
      <c r="D2" s="2" t="s">
        <v>65</v>
      </c>
    </row>
    <row r="3" spans="1:4">
      <c r="A3" s="3" t="s">
        <v>607</v>
      </c>
    </row>
    <row r="4" spans="1:4">
      <c r="A4" s="4" t="s">
        <v>608</v>
      </c>
      <c r="B4" s="6" t="n">
        <v>7</v>
      </c>
      <c r="C4" s="6" t="n">
        <v>-1</v>
      </c>
    </row>
    <row r="5" spans="1:4">
      <c r="A5" s="4" t="s">
        <v>609</v>
      </c>
      <c r="B5" s="5" t="n">
        <v>1</v>
      </c>
      <c r="C5" s="5" t="n">
        <v>0</v>
      </c>
    </row>
    <row r="6" spans="1:4">
      <c r="A6" s="4" t="s">
        <v>610</v>
      </c>
      <c r="B6" s="5" t="n">
        <v>6</v>
      </c>
      <c r="C6" s="6" t="n">
        <v>-1</v>
      </c>
    </row>
    <row r="7" spans="1:4">
      <c r="A7" s="4" t="s">
        <v>611</v>
      </c>
    </row>
    <row r="8" spans="1:4">
      <c r="A8" s="3" t="s">
        <v>514</v>
      </c>
    </row>
    <row r="9" spans="1:4">
      <c r="A9" s="4" t="s">
        <v>612</v>
      </c>
      <c r="B9" s="5" t="n">
        <v>161</v>
      </c>
      <c r="D9" s="6" t="n">
        <v>322</v>
      </c>
    </row>
    <row r="10" spans="1:4">
      <c r="A10" s="4" t="s">
        <v>595</v>
      </c>
      <c r="B10" s="6" t="n">
        <v>170</v>
      </c>
      <c r="D10" s="6" t="n">
        <v>3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13</v>
      </c>
      <c r="B1" s="2" t="s">
        <v>1</v>
      </c>
    </row>
    <row r="2" spans="1:3">
      <c r="B2" s="2" t="s">
        <v>2</v>
      </c>
      <c r="C2" s="2" t="s">
        <v>31</v>
      </c>
    </row>
    <row r="3" spans="1:3">
      <c r="A3" s="3" t="s">
        <v>614</v>
      </c>
    </row>
    <row r="4" spans="1:3">
      <c r="A4" s="4" t="s">
        <v>615</v>
      </c>
      <c r="B4" s="4" t="s">
        <v>616</v>
      </c>
      <c r="C4" s="4" t="s">
        <v>6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5</v>
      </c>
    </row>
    <row r="2" spans="1:3">
      <c r="A2" s="3" t="s">
        <v>619</v>
      </c>
    </row>
    <row r="3" spans="1:3">
      <c r="A3" s="4" t="s">
        <v>620</v>
      </c>
      <c r="B3" s="6" t="n">
        <v>269</v>
      </c>
      <c r="C3" s="6" t="n">
        <v>269</v>
      </c>
    </row>
    <row r="4" spans="1:3">
      <c r="A4" s="4" t="s">
        <v>621</v>
      </c>
      <c r="B4" s="6" t="n">
        <v>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4"/>
    <col customWidth="1" max="5" min="5" width="14"/>
  </cols>
  <sheetData>
    <row r="1" spans="1:5">
      <c r="A1" s="1" t="s">
        <v>622</v>
      </c>
      <c r="B1" s="2" t="s">
        <v>1</v>
      </c>
    </row>
    <row r="2" spans="1:5">
      <c r="B2" s="2" t="s">
        <v>2</v>
      </c>
      <c r="C2" s="2" t="s">
        <v>65</v>
      </c>
      <c r="D2" s="2" t="s">
        <v>31</v>
      </c>
      <c r="E2" s="2" t="s">
        <v>623</v>
      </c>
    </row>
    <row r="3" spans="1:5">
      <c r="A3" s="3" t="s">
        <v>210</v>
      </c>
    </row>
    <row r="4" spans="1:5">
      <c r="A4" s="4" t="s">
        <v>624</v>
      </c>
      <c r="B4" s="6" t="n">
        <v>681</v>
      </c>
    </row>
    <row r="5" spans="1:5">
      <c r="A5" s="3" t="s">
        <v>625</v>
      </c>
    </row>
    <row r="6" spans="1:5">
      <c r="A6" s="4" t="s">
        <v>626</v>
      </c>
      <c r="B6" s="6" t="n">
        <v>93</v>
      </c>
      <c r="C6" s="6" t="n">
        <v>90</v>
      </c>
      <c r="D6" s="6" t="n">
        <v>102</v>
      </c>
      <c r="E6" s="6" t="n">
        <v>102</v>
      </c>
    </row>
    <row r="7" spans="1:5">
      <c r="A7" s="4" t="s">
        <v>455</v>
      </c>
    </row>
    <row r="8" spans="1:5">
      <c r="A8" s="3" t="s">
        <v>625</v>
      </c>
    </row>
    <row r="9" spans="1:5">
      <c r="A9" s="4" t="s">
        <v>627</v>
      </c>
      <c r="B9" s="4" t="s">
        <v>410</v>
      </c>
    </row>
    <row r="10" spans="1:5">
      <c r="A10" s="4" t="s">
        <v>458</v>
      </c>
    </row>
    <row r="11" spans="1:5">
      <c r="A11" s="3" t="s">
        <v>625</v>
      </c>
    </row>
    <row r="12" spans="1:5">
      <c r="A12" s="4" t="s">
        <v>627</v>
      </c>
      <c r="B12" s="4" t="s">
        <v>6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31</v>
      </c>
    </row>
    <row r="3" spans="1:3">
      <c r="A3" s="3" t="s">
        <v>630</v>
      </c>
    </row>
    <row r="4" spans="1:3">
      <c r="A4" s="4" t="s">
        <v>631</v>
      </c>
      <c r="B4" s="6" t="n">
        <v>90</v>
      </c>
      <c r="C4" s="6" t="n">
        <v>102</v>
      </c>
    </row>
    <row r="5" spans="1:3">
      <c r="A5" s="4" t="s">
        <v>632</v>
      </c>
      <c r="B5" s="5" t="n">
        <v>7</v>
      </c>
      <c r="C5" s="5" t="n">
        <v>0</v>
      </c>
    </row>
    <row r="6" spans="1:3">
      <c r="A6" s="4" t="s">
        <v>633</v>
      </c>
      <c r="B6" s="5" t="n">
        <v>-3</v>
      </c>
      <c r="C6" s="5" t="n">
        <v>-2</v>
      </c>
    </row>
    <row r="7" spans="1:3">
      <c r="A7" s="4" t="s">
        <v>634</v>
      </c>
      <c r="B7" s="5" t="n">
        <v>-1</v>
      </c>
      <c r="C7" s="5" t="n">
        <v>2</v>
      </c>
    </row>
    <row r="8" spans="1:3">
      <c r="A8" s="4" t="s">
        <v>635</v>
      </c>
      <c r="B8" s="6" t="n">
        <v>93</v>
      </c>
      <c r="C8" s="6" t="n">
        <v>1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636</v>
      </c>
      <c r="B1" s="2" t="s">
        <v>1</v>
      </c>
    </row>
    <row r="2" spans="1:2">
      <c r="B2" s="2" t="s">
        <v>2</v>
      </c>
    </row>
    <row r="3" spans="1:2">
      <c r="A3" s="4" t="s">
        <v>455</v>
      </c>
    </row>
    <row r="4" spans="1:2">
      <c r="A4" s="3" t="s">
        <v>637</v>
      </c>
    </row>
    <row r="5" spans="1:2">
      <c r="A5" s="4" t="s">
        <v>638</v>
      </c>
      <c r="B5" s="4" t="s">
        <v>639</v>
      </c>
    </row>
    <row r="6" spans="1:2">
      <c r="A6" s="4" t="s">
        <v>458</v>
      </c>
    </row>
    <row r="7" spans="1:2">
      <c r="A7" s="3" t="s">
        <v>637</v>
      </c>
    </row>
    <row r="8" spans="1:2">
      <c r="A8" s="4" t="s">
        <v>638</v>
      </c>
      <c r="B8" s="4" t="s">
        <v>6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41</v>
      </c>
      <c r="B1" s="2" t="s">
        <v>165</v>
      </c>
      <c r="D1" s="2" t="s">
        <v>1</v>
      </c>
    </row>
    <row r="2" spans="1:4">
      <c r="B2" s="2" t="s">
        <v>2</v>
      </c>
      <c r="C2" s="2" t="s">
        <v>166</v>
      </c>
      <c r="D2" s="2" t="s">
        <v>2</v>
      </c>
    </row>
    <row r="3" spans="1:4">
      <c r="A3" s="3" t="s">
        <v>642</v>
      </c>
    </row>
    <row r="4" spans="1:4">
      <c r="A4" s="4" t="s">
        <v>643</v>
      </c>
      <c r="B4" s="6" t="n">
        <v>1</v>
      </c>
    </row>
    <row r="5" spans="1:4">
      <c r="A5" s="4" t="s">
        <v>644</v>
      </c>
      <c r="B5" s="6" t="n">
        <v>372</v>
      </c>
    </row>
    <row r="6" spans="1:4">
      <c r="A6" s="4" t="s">
        <v>645</v>
      </c>
      <c r="B6" s="4" t="s">
        <v>646</v>
      </c>
    </row>
    <row r="7" spans="1:4">
      <c r="A7" s="4" t="s">
        <v>647</v>
      </c>
      <c r="C7" s="6" t="n">
        <v>15</v>
      </c>
      <c r="D7" s="6" t="n">
        <v>15</v>
      </c>
    </row>
    <row r="8" spans="1:4">
      <c r="A8" s="4" t="s">
        <v>648</v>
      </c>
      <c r="C8" s="6" t="n">
        <v>2</v>
      </c>
      <c r="D8" s="6" t="n">
        <v>2</v>
      </c>
    </row>
    <row r="9" spans="1:4">
      <c r="A9" s="4" t="s">
        <v>649</v>
      </c>
      <c r="C9" s="4" t="s">
        <v>6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1</v>
      </c>
      <c r="B1" s="2" t="s">
        <v>165</v>
      </c>
      <c r="C1" s="2" t="s">
        <v>1</v>
      </c>
    </row>
    <row r="2" spans="1:4">
      <c r="B2" s="2" t="s">
        <v>652</v>
      </c>
      <c r="C2" s="2" t="s">
        <v>2</v>
      </c>
      <c r="D2" s="2" t="s">
        <v>31</v>
      </c>
    </row>
    <row r="3" spans="1:4">
      <c r="A3" s="3" t="s">
        <v>653</v>
      </c>
    </row>
    <row r="4" spans="1:4">
      <c r="A4" s="4" t="s">
        <v>654</v>
      </c>
      <c r="C4" s="6" t="n">
        <v>512</v>
      </c>
      <c r="D4" s="6" t="n">
        <v>119</v>
      </c>
    </row>
    <row r="5" spans="1:4">
      <c r="A5" s="4" t="s">
        <v>655</v>
      </c>
    </row>
    <row r="6" spans="1:4">
      <c r="A6" s="3" t="s">
        <v>653</v>
      </c>
    </row>
    <row r="7" spans="1:4">
      <c r="A7" s="4" t="s">
        <v>656</v>
      </c>
      <c r="B7" s="5" t="n">
        <v>57844016</v>
      </c>
    </row>
    <row r="8" spans="1:4">
      <c r="A8" s="4" t="s">
        <v>657</v>
      </c>
      <c r="B8" s="4" t="s">
        <v>658</v>
      </c>
    </row>
    <row r="9" spans="1:4">
      <c r="A9" s="4" t="s">
        <v>659</v>
      </c>
      <c r="C9" s="5" t="n">
        <v>5648900</v>
      </c>
    </row>
    <row r="10" spans="1:4">
      <c r="A10" s="4" t="s">
        <v>660</v>
      </c>
      <c r="C10" s="7" t="n">
        <v>86.38</v>
      </c>
    </row>
    <row r="11" spans="1:4">
      <c r="A11" s="4" t="s">
        <v>661</v>
      </c>
      <c r="C11" s="6" t="n">
        <v>488</v>
      </c>
    </row>
    <row r="12" spans="1:4">
      <c r="A12" s="4" t="s">
        <v>662</v>
      </c>
    </row>
    <row r="13" spans="1:4">
      <c r="A13" s="3" t="s">
        <v>653</v>
      </c>
    </row>
    <row r="14" spans="1:4">
      <c r="A14" s="4" t="s">
        <v>659</v>
      </c>
      <c r="D14" s="5" t="n">
        <v>1292480</v>
      </c>
    </row>
    <row r="15" spans="1:4">
      <c r="A15" s="4" t="s">
        <v>660</v>
      </c>
      <c r="D15" s="7" t="n">
        <v>107.17</v>
      </c>
    </row>
    <row r="16" spans="1:4">
      <c r="A16" s="4" t="s">
        <v>661</v>
      </c>
      <c r="D16" s="6" t="n">
        <v>13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5"/>
    <col customWidth="1" max="5" min="5" width="27"/>
    <col customWidth="1" max="6" min="6" width="18"/>
    <col customWidth="1" max="7" min="7" width="46"/>
    <col customWidth="1" max="8" min="8" width="38"/>
    <col customWidth="1" max="9" min="9" width="26"/>
  </cols>
  <sheetData>
    <row r="1" spans="1:9">
      <c r="A1" s="1" t="s">
        <v>147</v>
      </c>
      <c r="B1" s="2" t="s">
        <v>148</v>
      </c>
      <c r="C1" s="2" t="s">
        <v>149</v>
      </c>
      <c r="D1" s="2" t="s">
        <v>150</v>
      </c>
      <c r="E1" s="2" t="s">
        <v>151</v>
      </c>
      <c r="F1" s="2" t="s">
        <v>152</v>
      </c>
      <c r="G1" s="2" t="s">
        <v>153</v>
      </c>
      <c r="H1" s="2" t="s">
        <v>154</v>
      </c>
      <c r="I1" s="2" t="s">
        <v>155</v>
      </c>
    </row>
    <row r="2" spans="1:9">
      <c r="A2" s="4" t="s">
        <v>156</v>
      </c>
      <c r="C2" s="6" t="n">
        <v>31</v>
      </c>
      <c r="D2" s="6" t="n">
        <v>-15749</v>
      </c>
      <c r="E2" s="6" t="n">
        <v>10206</v>
      </c>
      <c r="F2" s="6" t="n">
        <v>15746</v>
      </c>
      <c r="G2" s="6" t="n">
        <v>-1285</v>
      </c>
      <c r="H2" s="6" t="n">
        <v>8949</v>
      </c>
      <c r="I2" s="6" t="n">
        <v>1</v>
      </c>
    </row>
    <row r="3" spans="1:9">
      <c r="A3" s="4" t="s">
        <v>49</v>
      </c>
      <c r="B3" s="6" t="n">
        <v>1231</v>
      </c>
      <c r="C3" s="5" t="n">
        <v>0</v>
      </c>
      <c r="D3" s="5" t="n">
        <v>0</v>
      </c>
      <c r="E3" s="5" t="n">
        <v>0</v>
      </c>
      <c r="F3" s="5" t="n">
        <v>1231</v>
      </c>
      <c r="G3" s="5" t="n">
        <v>0</v>
      </c>
      <c r="H3" s="5" t="n">
        <v>1231</v>
      </c>
      <c r="I3" s="5" t="n">
        <v>0</v>
      </c>
    </row>
    <row r="4" spans="1:9">
      <c r="A4" s="4" t="s">
        <v>157</v>
      </c>
      <c r="B4" s="5" t="n">
        <v>54</v>
      </c>
      <c r="C4" s="5" t="n">
        <v>0</v>
      </c>
      <c r="D4" s="5" t="n">
        <v>0</v>
      </c>
      <c r="E4" s="5" t="n">
        <v>0</v>
      </c>
      <c r="F4" s="5" t="n">
        <v>0</v>
      </c>
      <c r="G4" s="5" t="n">
        <v>54</v>
      </c>
      <c r="H4" s="5" t="n">
        <v>54</v>
      </c>
      <c r="I4" s="5" t="n">
        <v>0</v>
      </c>
    </row>
    <row r="5" spans="1:9">
      <c r="A5" s="4" t="s">
        <v>120</v>
      </c>
      <c r="C5" s="5" t="n">
        <v>0</v>
      </c>
      <c r="D5" s="5" t="n">
        <v>22</v>
      </c>
      <c r="E5" s="5" t="n">
        <v>8</v>
      </c>
      <c r="F5" s="5" t="n">
        <v>0</v>
      </c>
      <c r="G5" s="5" t="n">
        <v>0</v>
      </c>
      <c r="H5" s="5" t="n">
        <v>30</v>
      </c>
      <c r="I5" s="5" t="n">
        <v>0</v>
      </c>
    </row>
    <row r="6" spans="1:9">
      <c r="A6" s="4" t="s">
        <v>158</v>
      </c>
      <c r="C6" s="5" t="n">
        <v>0</v>
      </c>
      <c r="D6" s="5" t="n">
        <v>0</v>
      </c>
      <c r="E6" s="5" t="n">
        <v>0</v>
      </c>
      <c r="F6" s="5" t="n">
        <v>-395</v>
      </c>
      <c r="G6" s="5" t="n">
        <v>0</v>
      </c>
      <c r="H6" s="5" t="n">
        <v>-395</v>
      </c>
      <c r="I6" s="5" t="n">
        <v>0</v>
      </c>
    </row>
    <row r="7" spans="1:9">
      <c r="A7" s="4" t="s">
        <v>136</v>
      </c>
      <c r="C7" s="5" t="n">
        <v>0</v>
      </c>
      <c r="D7" s="5" t="n">
        <v>-138</v>
      </c>
      <c r="E7" s="5" t="n">
        <v>0</v>
      </c>
      <c r="F7" s="5" t="n">
        <v>0</v>
      </c>
      <c r="G7" s="5" t="n">
        <v>0</v>
      </c>
      <c r="H7" s="5" t="n">
        <v>-138</v>
      </c>
      <c r="I7" s="5" t="n">
        <v>0</v>
      </c>
    </row>
    <row r="8" spans="1:9">
      <c r="A8" s="4" t="s">
        <v>138</v>
      </c>
      <c r="C8" s="5" t="n">
        <v>0</v>
      </c>
      <c r="D8" s="5" t="n">
        <v>0</v>
      </c>
      <c r="E8" s="5" t="n">
        <v>-28</v>
      </c>
      <c r="F8" s="5" t="n">
        <v>0</v>
      </c>
      <c r="G8" s="5" t="n">
        <v>0</v>
      </c>
      <c r="H8" s="5" t="n">
        <v>-28</v>
      </c>
      <c r="I8" s="5" t="n">
        <v>0</v>
      </c>
    </row>
    <row r="9" spans="1:9">
      <c r="A9" s="4" t="s">
        <v>159</v>
      </c>
      <c r="C9" s="5" t="n">
        <v>31</v>
      </c>
      <c r="D9" s="5" t="n">
        <v>-15865</v>
      </c>
      <c r="E9" s="5" t="n">
        <v>10186</v>
      </c>
      <c r="F9" s="5" t="n">
        <v>16677</v>
      </c>
      <c r="G9" s="5" t="n">
        <v>-1301</v>
      </c>
      <c r="H9" s="5" t="n">
        <v>9728</v>
      </c>
      <c r="I9" s="5" t="n">
        <v>1</v>
      </c>
    </row>
    <row r="10" spans="1:9">
      <c r="A10" s="4" t="s">
        <v>160</v>
      </c>
      <c r="B10" s="5" t="n">
        <v>-70</v>
      </c>
      <c r="C10" s="5" t="n">
        <v>0</v>
      </c>
      <c r="D10" s="5" t="n">
        <v>0</v>
      </c>
      <c r="E10" s="5" t="n">
        <v>0</v>
      </c>
      <c r="F10" s="5" t="n">
        <v>95</v>
      </c>
      <c r="G10" s="5" t="n">
        <v>-70</v>
      </c>
      <c r="H10" s="5" t="n">
        <v>25</v>
      </c>
      <c r="I10" s="5" t="n">
        <v>0</v>
      </c>
    </row>
    <row r="11" spans="1:9">
      <c r="A11" s="4" t="s">
        <v>161</v>
      </c>
      <c r="B11" s="5" t="n">
        <v>10280</v>
      </c>
      <c r="C11" s="5" t="n">
        <v>22</v>
      </c>
      <c r="D11" s="5" t="n">
        <v>-2206</v>
      </c>
      <c r="E11" s="5" t="n">
        <v>7041</v>
      </c>
      <c r="F11" s="5" t="n">
        <v>6763</v>
      </c>
      <c r="G11" s="5" t="n">
        <v>-1363</v>
      </c>
      <c r="H11" s="5" t="n">
        <v>10257</v>
      </c>
      <c r="I11" s="5" t="n">
        <v>23</v>
      </c>
    </row>
    <row r="12" spans="1:9">
      <c r="A12" s="4" t="s">
        <v>49</v>
      </c>
      <c r="B12" s="5" t="n">
        <v>817</v>
      </c>
      <c r="C12" s="5" t="n">
        <v>0</v>
      </c>
      <c r="D12" s="5" t="n">
        <v>0</v>
      </c>
      <c r="E12" s="5" t="n">
        <v>0</v>
      </c>
      <c r="F12" s="5" t="n">
        <v>817</v>
      </c>
      <c r="G12" s="5" t="n">
        <v>0</v>
      </c>
      <c r="H12" s="5" t="n">
        <v>817</v>
      </c>
      <c r="I12" s="5" t="n">
        <v>0</v>
      </c>
    </row>
    <row r="13" spans="1:9">
      <c r="A13" s="4" t="s">
        <v>157</v>
      </c>
      <c r="B13" s="5" t="n">
        <v>-55</v>
      </c>
      <c r="C13" s="5" t="n">
        <v>0</v>
      </c>
      <c r="D13" s="5" t="n">
        <v>0</v>
      </c>
      <c r="E13" s="5" t="n">
        <v>0</v>
      </c>
      <c r="F13" s="5" t="n">
        <v>0</v>
      </c>
      <c r="G13" s="5" t="n">
        <v>-55</v>
      </c>
      <c r="H13" s="5" t="n">
        <v>-55</v>
      </c>
      <c r="I13" s="5" t="n">
        <v>0</v>
      </c>
    </row>
    <row r="14" spans="1:9">
      <c r="A14" s="4" t="s">
        <v>120</v>
      </c>
      <c r="C14" s="5" t="n">
        <v>0</v>
      </c>
      <c r="D14" s="5" t="n">
        <v>26</v>
      </c>
      <c r="E14" s="5" t="n">
        <v>2</v>
      </c>
      <c r="F14" s="5" t="n">
        <v>0</v>
      </c>
      <c r="G14" s="5" t="n">
        <v>0</v>
      </c>
      <c r="H14" s="5" t="n">
        <v>28</v>
      </c>
      <c r="I14" s="5" t="n">
        <v>0</v>
      </c>
    </row>
    <row r="15" spans="1:9">
      <c r="A15" s="4" t="s">
        <v>158</v>
      </c>
      <c r="C15" s="5" t="n">
        <v>0</v>
      </c>
      <c r="D15" s="5" t="n">
        <v>0</v>
      </c>
      <c r="E15" s="5" t="n">
        <v>0</v>
      </c>
      <c r="F15" s="5" t="n">
        <v>-372</v>
      </c>
      <c r="G15" s="5" t="n">
        <v>0</v>
      </c>
      <c r="H15" s="5" t="n">
        <v>-372</v>
      </c>
      <c r="I15" s="5" t="n">
        <v>0</v>
      </c>
    </row>
    <row r="16" spans="1:9">
      <c r="A16" s="4" t="s">
        <v>162</v>
      </c>
      <c r="B16" s="5" t="n">
        <v>-2</v>
      </c>
      <c r="C16" s="5" t="n">
        <v>0</v>
      </c>
      <c r="D16" s="5" t="n">
        <v>0</v>
      </c>
      <c r="E16" s="5" t="n">
        <v>0</v>
      </c>
      <c r="F16" s="5" t="n">
        <v>-2</v>
      </c>
      <c r="G16" s="5" t="n">
        <v>0</v>
      </c>
      <c r="H16" s="5" t="n">
        <v>-2</v>
      </c>
      <c r="I16" s="5" t="n">
        <v>0</v>
      </c>
    </row>
    <row r="17" spans="1:9">
      <c r="A17" s="4" t="s">
        <v>136</v>
      </c>
      <c r="C17" s="5" t="n">
        <v>0</v>
      </c>
      <c r="D17" s="5" t="n">
        <v>-488</v>
      </c>
      <c r="E17" s="5" t="n">
        <v>0</v>
      </c>
      <c r="F17" s="5" t="n">
        <v>0</v>
      </c>
      <c r="G17" s="5" t="n">
        <v>0</v>
      </c>
      <c r="H17" s="5" t="n">
        <v>-488</v>
      </c>
      <c r="I17" s="5" t="n">
        <v>0</v>
      </c>
    </row>
    <row r="18" spans="1:9">
      <c r="A18" s="4" t="s">
        <v>138</v>
      </c>
      <c r="C18" s="5" t="n">
        <v>0</v>
      </c>
      <c r="D18" s="5" t="n">
        <v>0</v>
      </c>
      <c r="E18" s="5" t="n">
        <v>-47</v>
      </c>
      <c r="F18" s="5" t="n">
        <v>0</v>
      </c>
      <c r="G18" s="5" t="n">
        <v>0</v>
      </c>
      <c r="H18" s="5" t="n">
        <v>-47</v>
      </c>
      <c r="I18" s="5" t="n">
        <v>-1</v>
      </c>
    </row>
    <row r="19" spans="1:9">
      <c r="A19" s="4" t="s">
        <v>163</v>
      </c>
      <c r="B19" s="6" t="n">
        <v>10160</v>
      </c>
      <c r="C19" s="6" t="n">
        <v>22</v>
      </c>
      <c r="D19" s="6" t="n">
        <v>-2668</v>
      </c>
      <c r="E19" s="6" t="n">
        <v>6996</v>
      </c>
      <c r="F19" s="6" t="n">
        <v>7206</v>
      </c>
      <c r="G19" s="6" t="n">
        <v>-1418</v>
      </c>
      <c r="H19" s="6" t="n">
        <v>10138</v>
      </c>
      <c r="I19" s="6" t="n">
        <v>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31</v>
      </c>
    </row>
    <row r="3" spans="1:3">
      <c r="A3" s="3" t="s">
        <v>664</v>
      </c>
    </row>
    <row r="4" spans="1:3">
      <c r="A4" s="4" t="s">
        <v>665</v>
      </c>
      <c r="B4" s="5" t="n">
        <v>375696661</v>
      </c>
    </row>
    <row r="5" spans="1:3">
      <c r="A5" s="4" t="s">
        <v>666</v>
      </c>
      <c r="B5" s="5" t="n">
        <v>370326103</v>
      </c>
    </row>
    <row r="6" spans="1:3">
      <c r="A6" s="4" t="s">
        <v>667</v>
      </c>
    </row>
    <row r="7" spans="1:3">
      <c r="A7" s="3" t="s">
        <v>664</v>
      </c>
    </row>
    <row r="8" spans="1:3">
      <c r="A8" s="4" t="s">
        <v>665</v>
      </c>
      <c r="B8" s="5" t="n">
        <v>375696661</v>
      </c>
      <c r="C8" s="5" t="n">
        <v>394512054</v>
      </c>
    </row>
    <row r="9" spans="1:3">
      <c r="A9" s="4" t="s">
        <v>668</v>
      </c>
      <c r="B9" s="5" t="n">
        <v>235550</v>
      </c>
      <c r="C9" s="5" t="n">
        <v>235671</v>
      </c>
    </row>
    <row r="10" spans="1:3">
      <c r="A10" s="4" t="s">
        <v>669</v>
      </c>
      <c r="B10" s="5" t="n">
        <v>42792</v>
      </c>
      <c r="C10" s="5" t="n">
        <v>27179</v>
      </c>
    </row>
    <row r="11" spans="1:3">
      <c r="A11" s="4" t="s">
        <v>670</v>
      </c>
      <c r="B11" s="5" t="n">
        <v>-5648900</v>
      </c>
      <c r="C11" s="5" t="n">
        <v>-1292480</v>
      </c>
    </row>
    <row r="12" spans="1:3">
      <c r="A12" s="4" t="s">
        <v>666</v>
      </c>
      <c r="B12" s="5" t="n">
        <v>370326103</v>
      </c>
      <c r="C12" s="5" t="n">
        <v>3934824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31</v>
      </c>
    </row>
    <row r="3" spans="1:3">
      <c r="A3" s="3" t="s">
        <v>672</v>
      </c>
    </row>
    <row r="4" spans="1:3">
      <c r="A4" s="4" t="s">
        <v>665</v>
      </c>
      <c r="B4" s="5" t="n">
        <v>24513619</v>
      </c>
    </row>
    <row r="5" spans="1:3">
      <c r="A5" s="4" t="s">
        <v>666</v>
      </c>
      <c r="B5" s="5" t="n">
        <v>29884177</v>
      </c>
    </row>
    <row r="6" spans="1:3">
      <c r="A6" s="4" t="s">
        <v>673</v>
      </c>
    </row>
    <row r="7" spans="1:3">
      <c r="A7" s="3" t="s">
        <v>672</v>
      </c>
    </row>
    <row r="8" spans="1:3">
      <c r="A8" s="4" t="s">
        <v>665</v>
      </c>
      <c r="B8" s="5" t="n">
        <v>24513619</v>
      </c>
      <c r="C8" s="5" t="n">
        <v>183928109</v>
      </c>
    </row>
    <row r="9" spans="1:3">
      <c r="A9" s="4" t="s">
        <v>668</v>
      </c>
      <c r="B9" s="5" t="n">
        <v>-235550</v>
      </c>
      <c r="C9" s="5" t="n">
        <v>-235671</v>
      </c>
    </row>
    <row r="10" spans="1:3">
      <c r="A10" s="4" t="s">
        <v>669</v>
      </c>
      <c r="B10" s="5" t="n">
        <v>-42792</v>
      </c>
      <c r="C10" s="5" t="n">
        <v>-27179</v>
      </c>
    </row>
    <row r="11" spans="1:3">
      <c r="A11" s="4" t="s">
        <v>670</v>
      </c>
      <c r="B11" s="5" t="n">
        <v>5648900</v>
      </c>
      <c r="C11" s="5" t="n">
        <v>1292480</v>
      </c>
    </row>
    <row r="12" spans="1:3">
      <c r="A12" s="4" t="s">
        <v>666</v>
      </c>
      <c r="B12" s="5" t="n">
        <v>29884177</v>
      </c>
      <c r="C12" s="5" t="n">
        <v>1849577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31</v>
      </c>
    </row>
    <row r="3" spans="1:3">
      <c r="A3" s="3" t="s">
        <v>675</v>
      </c>
    </row>
    <row r="4" spans="1:3">
      <c r="A4" s="4" t="s">
        <v>676</v>
      </c>
      <c r="B4" s="6" t="n">
        <v>-1363</v>
      </c>
      <c r="C4" s="6" t="n">
        <v>-1285</v>
      </c>
    </row>
    <row r="5" spans="1:3">
      <c r="A5" s="4" t="s">
        <v>160</v>
      </c>
      <c r="C5" s="5" t="n">
        <v>-70</v>
      </c>
    </row>
    <row r="6" spans="1:3">
      <c r="A6" s="4" t="s">
        <v>677</v>
      </c>
      <c r="B6" s="5" t="n">
        <v>-26</v>
      </c>
      <c r="C6" s="5" t="n">
        <v>-24</v>
      </c>
    </row>
    <row r="7" spans="1:3">
      <c r="A7" s="4" t="s">
        <v>678</v>
      </c>
      <c r="B7" s="5" t="n">
        <v>1</v>
      </c>
      <c r="C7" s="5" t="n">
        <v>20</v>
      </c>
    </row>
    <row r="8" spans="1:3">
      <c r="A8" s="4" t="s">
        <v>679</v>
      </c>
      <c r="B8" s="5" t="n">
        <v>-38</v>
      </c>
      <c r="C8" s="5" t="n">
        <v>74</v>
      </c>
    </row>
    <row r="9" spans="1:3">
      <c r="A9" s="4" t="s">
        <v>680</v>
      </c>
      <c r="B9" s="5" t="n">
        <v>8</v>
      </c>
      <c r="C9" s="5" t="n">
        <v>-16</v>
      </c>
    </row>
    <row r="10" spans="1:3">
      <c r="A10" s="4" t="s">
        <v>61</v>
      </c>
      <c r="B10" s="5" t="n">
        <v>-55</v>
      </c>
      <c r="C10" s="5" t="n">
        <v>54</v>
      </c>
    </row>
    <row r="11" spans="1:3">
      <c r="A11" s="4" t="s">
        <v>681</v>
      </c>
      <c r="B11" s="5" t="n">
        <v>-1418</v>
      </c>
      <c r="C11" s="5" t="n">
        <v>-1301</v>
      </c>
    </row>
    <row r="12" spans="1:3">
      <c r="A12" s="4" t="s">
        <v>682</v>
      </c>
    </row>
    <row r="13" spans="1:3">
      <c r="A13" s="3" t="s">
        <v>675</v>
      </c>
    </row>
    <row r="14" spans="1:3">
      <c r="A14" s="4" t="s">
        <v>676</v>
      </c>
      <c r="B14" s="5" t="n">
        <v>-68</v>
      </c>
      <c r="C14" s="5" t="n">
        <v>-120</v>
      </c>
    </row>
    <row r="15" spans="1:3">
      <c r="A15" s="4" t="s">
        <v>160</v>
      </c>
      <c r="C15" s="5" t="n">
        <v>-2</v>
      </c>
    </row>
    <row r="16" spans="1:3">
      <c r="A16" s="4" t="s">
        <v>677</v>
      </c>
      <c r="B16" s="5" t="n">
        <v>-19</v>
      </c>
      <c r="C16" s="5" t="n">
        <v>-61</v>
      </c>
    </row>
    <row r="17" spans="1:3">
      <c r="A17" s="4" t="s">
        <v>678</v>
      </c>
      <c r="B17" s="5" t="n">
        <v>4</v>
      </c>
      <c r="C17" s="5" t="n">
        <v>17</v>
      </c>
    </row>
    <row r="18" spans="1:3">
      <c r="A18" s="4" t="s">
        <v>679</v>
      </c>
      <c r="B18" s="5" t="n">
        <v>-45</v>
      </c>
      <c r="C18" s="5" t="n">
        <v>66</v>
      </c>
    </row>
    <row r="19" spans="1:3">
      <c r="A19" s="4" t="s">
        <v>680</v>
      </c>
      <c r="B19" s="5" t="n">
        <v>10</v>
      </c>
      <c r="C19" s="5" t="n">
        <v>-15</v>
      </c>
    </row>
    <row r="20" spans="1:3">
      <c r="A20" s="4" t="s">
        <v>61</v>
      </c>
      <c r="B20" s="5" t="n">
        <v>-50</v>
      </c>
      <c r="C20" s="5" t="n">
        <v>7</v>
      </c>
    </row>
    <row r="21" spans="1:3">
      <c r="A21" s="4" t="s">
        <v>681</v>
      </c>
      <c r="B21" s="5" t="n">
        <v>-118</v>
      </c>
      <c r="C21" s="5" t="n">
        <v>-115</v>
      </c>
    </row>
    <row r="22" spans="1:3">
      <c r="A22" s="4" t="s">
        <v>683</v>
      </c>
    </row>
    <row r="23" spans="1:3">
      <c r="A23" s="3" t="s">
        <v>675</v>
      </c>
    </row>
    <row r="24" spans="1:3">
      <c r="A24" s="4" t="s">
        <v>676</v>
      </c>
      <c r="C24" s="5" t="n">
        <v>17</v>
      </c>
    </row>
    <row r="25" spans="1:3">
      <c r="A25" s="4" t="s">
        <v>160</v>
      </c>
      <c r="C25" s="5" t="n">
        <v>-17</v>
      </c>
    </row>
    <row r="26" spans="1:3">
      <c r="A26" s="4" t="s">
        <v>677</v>
      </c>
      <c r="C26" s="5" t="n">
        <v>0</v>
      </c>
    </row>
    <row r="27" spans="1:3">
      <c r="A27" s="4" t="s">
        <v>678</v>
      </c>
      <c r="C27" s="5" t="n">
        <v>0</v>
      </c>
    </row>
    <row r="28" spans="1:3">
      <c r="A28" s="4" t="s">
        <v>679</v>
      </c>
      <c r="C28" s="5" t="n">
        <v>0</v>
      </c>
    </row>
    <row r="29" spans="1:3">
      <c r="A29" s="4" t="s">
        <v>680</v>
      </c>
      <c r="C29" s="5" t="n">
        <v>0</v>
      </c>
    </row>
    <row r="30" spans="1:3">
      <c r="A30" s="4" t="s">
        <v>61</v>
      </c>
      <c r="C30" s="5" t="n">
        <v>0</v>
      </c>
    </row>
    <row r="31" spans="1:3">
      <c r="A31" s="4" t="s">
        <v>681</v>
      </c>
      <c r="C31" s="5" t="n">
        <v>0</v>
      </c>
    </row>
    <row r="32" spans="1:3">
      <c r="A32" s="4" t="s">
        <v>684</v>
      </c>
    </row>
    <row r="33" spans="1:3">
      <c r="A33" s="3" t="s">
        <v>675</v>
      </c>
    </row>
    <row r="34" spans="1:3">
      <c r="A34" s="4" t="s">
        <v>676</v>
      </c>
      <c r="B34" s="5" t="n">
        <v>-442</v>
      </c>
      <c r="C34" s="5" t="n">
        <v>-421</v>
      </c>
    </row>
    <row r="35" spans="1:3">
      <c r="A35" s="4" t="s">
        <v>160</v>
      </c>
      <c r="C35" s="5" t="n">
        <v>-51</v>
      </c>
    </row>
    <row r="36" spans="1:3">
      <c r="A36" s="4" t="s">
        <v>677</v>
      </c>
      <c r="B36" s="5" t="n">
        <v>0</v>
      </c>
      <c r="C36" s="5" t="n">
        <v>0</v>
      </c>
    </row>
    <row r="37" spans="1:3">
      <c r="A37" s="4" t="s">
        <v>678</v>
      </c>
      <c r="B37" s="5" t="n">
        <v>0</v>
      </c>
      <c r="C37" s="5" t="n">
        <v>0</v>
      </c>
    </row>
    <row r="38" spans="1:3">
      <c r="A38" s="4" t="s">
        <v>679</v>
      </c>
      <c r="B38" s="5" t="n">
        <v>7</v>
      </c>
      <c r="C38" s="5" t="n">
        <v>8</v>
      </c>
    </row>
    <row r="39" spans="1:3">
      <c r="A39" s="4" t="s">
        <v>680</v>
      </c>
      <c r="B39" s="5" t="n">
        <v>-2</v>
      </c>
      <c r="C39" s="5" t="n">
        <v>-1</v>
      </c>
    </row>
    <row r="40" spans="1:3">
      <c r="A40" s="4" t="s">
        <v>61</v>
      </c>
      <c r="B40" s="5" t="n">
        <v>5</v>
      </c>
      <c r="C40" s="5" t="n">
        <v>7</v>
      </c>
    </row>
    <row r="41" spans="1:3">
      <c r="A41" s="4" t="s">
        <v>681</v>
      </c>
      <c r="B41" s="5" t="n">
        <v>-437</v>
      </c>
      <c r="C41" s="5" t="n">
        <v>-465</v>
      </c>
    </row>
    <row r="42" spans="1:3">
      <c r="A42" s="4" t="s">
        <v>685</v>
      </c>
    </row>
    <row r="43" spans="1:3">
      <c r="A43" s="3" t="s">
        <v>675</v>
      </c>
    </row>
    <row r="44" spans="1:3">
      <c r="A44" s="4" t="s">
        <v>676</v>
      </c>
      <c r="B44" s="5" t="n">
        <v>-853</v>
      </c>
      <c r="C44" s="5" t="n">
        <v>-761</v>
      </c>
    </row>
    <row r="45" spans="1:3">
      <c r="A45" s="4" t="s">
        <v>160</v>
      </c>
      <c r="C45" s="5" t="n">
        <v>0</v>
      </c>
    </row>
    <row r="46" spans="1:3">
      <c r="A46" s="4" t="s">
        <v>677</v>
      </c>
      <c r="B46" s="5" t="n">
        <v>-7</v>
      </c>
      <c r="C46" s="5" t="n">
        <v>37</v>
      </c>
    </row>
    <row r="47" spans="1:3">
      <c r="A47" s="4" t="s">
        <v>678</v>
      </c>
      <c r="B47" s="5" t="n">
        <v>-3</v>
      </c>
      <c r="C47" s="5" t="n">
        <v>3</v>
      </c>
    </row>
    <row r="48" spans="1:3">
      <c r="A48" s="4" t="s">
        <v>679</v>
      </c>
      <c r="B48" s="5" t="n">
        <v>0</v>
      </c>
      <c r="C48" s="5" t="n">
        <v>0</v>
      </c>
    </row>
    <row r="49" spans="1:3">
      <c r="A49" s="4" t="s">
        <v>680</v>
      </c>
      <c r="B49" s="5" t="n">
        <v>0</v>
      </c>
      <c r="C49" s="5" t="n">
        <v>0</v>
      </c>
    </row>
    <row r="50" spans="1:3">
      <c r="A50" s="4" t="s">
        <v>61</v>
      </c>
      <c r="B50" s="5" t="n">
        <v>-10</v>
      </c>
      <c r="C50" s="5" t="n">
        <v>40</v>
      </c>
    </row>
    <row r="51" spans="1:3">
      <c r="A51" s="4" t="s">
        <v>681</v>
      </c>
      <c r="B51" s="6" t="n">
        <v>-863</v>
      </c>
      <c r="C51" s="6" t="n">
        <v>-7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31</v>
      </c>
    </row>
    <row r="3" spans="1:3">
      <c r="A3" s="3" t="s">
        <v>687</v>
      </c>
    </row>
    <row r="4" spans="1:3">
      <c r="A4" s="4" t="s">
        <v>688</v>
      </c>
      <c r="B4" s="6" t="n">
        <v>25</v>
      </c>
      <c r="C4" s="6" t="n">
        <v>24</v>
      </c>
    </row>
    <row r="5" spans="1:3">
      <c r="A5" s="4" t="s">
        <v>299</v>
      </c>
      <c r="B5" s="5" t="n">
        <v>8778</v>
      </c>
      <c r="C5" s="5" t="n">
        <v>9767</v>
      </c>
    </row>
    <row r="6" spans="1:3">
      <c r="A6" s="4" t="s">
        <v>37</v>
      </c>
      <c r="B6" s="5" t="n">
        <v>7446</v>
      </c>
      <c r="C6" s="5" t="n">
        <v>8012</v>
      </c>
    </row>
    <row r="7" spans="1:3">
      <c r="A7" s="4" t="s">
        <v>689</v>
      </c>
      <c r="B7" s="5" t="n">
        <v>92</v>
      </c>
      <c r="C7" s="5" t="n">
        <v>91</v>
      </c>
    </row>
    <row r="8" spans="1:3">
      <c r="A8" s="4" t="s">
        <v>690</v>
      </c>
      <c r="B8" s="5" t="n">
        <v>1020</v>
      </c>
      <c r="C8" s="5" t="n">
        <v>1534</v>
      </c>
    </row>
    <row r="9" spans="1:3">
      <c r="A9" s="4" t="s">
        <v>691</v>
      </c>
      <c r="B9" s="5" t="n">
        <v>203</v>
      </c>
      <c r="C9" s="5" t="n">
        <v>303</v>
      </c>
    </row>
    <row r="10" spans="1:3">
      <c r="A10" s="4" t="s">
        <v>49</v>
      </c>
      <c r="B10" s="5" t="n">
        <v>817</v>
      </c>
      <c r="C10" s="5" t="n">
        <v>1231</v>
      </c>
    </row>
    <row r="11" spans="1:3">
      <c r="A11" s="4" t="s">
        <v>692</v>
      </c>
    </row>
    <row r="12" spans="1:3">
      <c r="A12" s="3" t="s">
        <v>687</v>
      </c>
    </row>
    <row r="13" spans="1:3">
      <c r="A13" s="4" t="s">
        <v>690</v>
      </c>
      <c r="B13" s="5" t="n">
        <v>-38</v>
      </c>
      <c r="C13" s="5" t="n">
        <v>74</v>
      </c>
    </row>
    <row r="14" spans="1:3">
      <c r="A14" s="4" t="s">
        <v>691</v>
      </c>
      <c r="B14" s="5" t="n">
        <v>-8</v>
      </c>
      <c r="C14" s="5" t="n">
        <v>16</v>
      </c>
    </row>
    <row r="15" spans="1:3">
      <c r="A15" s="4" t="s">
        <v>49</v>
      </c>
      <c r="B15" s="5" t="n">
        <v>-30</v>
      </c>
      <c r="C15" s="5" t="n">
        <v>58</v>
      </c>
    </row>
    <row r="16" spans="1:3">
      <c r="A16" s="4" t="s">
        <v>693</v>
      </c>
    </row>
    <row r="17" spans="1:3">
      <c r="A17" s="3" t="s">
        <v>687</v>
      </c>
    </row>
    <row r="18" spans="1:3">
      <c r="A18" s="4" t="s">
        <v>691</v>
      </c>
      <c r="B18" s="5" t="n">
        <v>-10</v>
      </c>
      <c r="C18" s="5" t="n">
        <v>15</v>
      </c>
    </row>
    <row r="19" spans="1:3">
      <c r="A19" s="4" t="s">
        <v>49</v>
      </c>
      <c r="B19" s="5" t="n">
        <v>-35</v>
      </c>
      <c r="C19" s="5" t="n">
        <v>51</v>
      </c>
    </row>
    <row r="20" spans="1:3">
      <c r="A20" s="4" t="s">
        <v>694</v>
      </c>
    </row>
    <row r="21" spans="1:3">
      <c r="A21" s="3" t="s">
        <v>687</v>
      </c>
    </row>
    <row r="22" spans="1:3">
      <c r="A22" s="4" t="s">
        <v>688</v>
      </c>
      <c r="B22" s="5" t="n">
        <v>-39</v>
      </c>
      <c r="C22" s="5" t="n">
        <v>62</v>
      </c>
    </row>
    <row r="23" spans="1:3">
      <c r="A23" s="4" t="s">
        <v>695</v>
      </c>
    </row>
    <row r="24" spans="1:3">
      <c r="A24" s="3" t="s">
        <v>687</v>
      </c>
    </row>
    <row r="25" spans="1:3">
      <c r="A25" s="4" t="s">
        <v>299</v>
      </c>
      <c r="B25" s="5" t="n">
        <v>-6</v>
      </c>
    </row>
    <row r="26" spans="1:3">
      <c r="A26" s="4" t="s">
        <v>37</v>
      </c>
      <c r="B26" s="5" t="n">
        <v>4</v>
      </c>
      <c r="C26" s="5" t="n">
        <v>4</v>
      </c>
    </row>
    <row r="27" spans="1:3">
      <c r="A27" s="4" t="s">
        <v>696</v>
      </c>
    </row>
    <row r="28" spans="1:3">
      <c r="A28" s="3" t="s">
        <v>687</v>
      </c>
    </row>
    <row r="29" spans="1:3">
      <c r="A29" s="4" t="s">
        <v>689</v>
      </c>
      <c r="B29" s="5" t="n">
        <v>-4</v>
      </c>
    </row>
    <row r="30" spans="1:3">
      <c r="A30" s="4" t="s">
        <v>697</v>
      </c>
    </row>
    <row r="31" spans="1:3">
      <c r="A31" s="3" t="s">
        <v>687</v>
      </c>
    </row>
    <row r="32" spans="1:3">
      <c r="A32" s="4" t="s">
        <v>698</v>
      </c>
      <c r="B32" s="5" t="n">
        <v>7</v>
      </c>
      <c r="C32" s="5" t="n">
        <v>8</v>
      </c>
    </row>
    <row r="33" spans="1:3">
      <c r="A33" s="4" t="s">
        <v>691</v>
      </c>
      <c r="B33" s="5" t="n">
        <v>2</v>
      </c>
      <c r="C33" s="5" t="n">
        <v>1</v>
      </c>
    </row>
    <row r="34" spans="1:3">
      <c r="A34" s="4" t="s">
        <v>49</v>
      </c>
      <c r="B34" s="6" t="n">
        <v>5</v>
      </c>
      <c r="C34" s="6" t="n">
        <v>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65</v>
      </c>
    </row>
    <row r="2" spans="1:3">
      <c r="B2" s="2" t="s">
        <v>166</v>
      </c>
      <c r="C2" s="2" t="s">
        <v>65</v>
      </c>
    </row>
    <row r="3" spans="1:3">
      <c r="A3" s="3" t="s">
        <v>700</v>
      </c>
    </row>
    <row r="4" spans="1:3">
      <c r="A4" s="4" t="s">
        <v>701</v>
      </c>
      <c r="B4" s="4" t="s">
        <v>702</v>
      </c>
      <c r="C4" s="4" t="s">
        <v>703</v>
      </c>
    </row>
    <row r="5" spans="1:3">
      <c r="A5" s="4" t="s">
        <v>704</v>
      </c>
      <c r="B5" s="6" t="n">
        <v>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5</v>
      </c>
    </row>
    <row r="2" spans="1:3">
      <c r="A2" s="3" t="s">
        <v>706</v>
      </c>
    </row>
    <row r="3" spans="1:3">
      <c r="A3" s="4" t="s">
        <v>707</v>
      </c>
      <c r="B3" s="5" t="n">
        <v>115374</v>
      </c>
      <c r="C3" s="5" t="n">
        <v>1153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8</v>
      </c>
      <c r="B1" s="2" t="s">
        <v>165</v>
      </c>
      <c r="C1" s="2" t="s">
        <v>1</v>
      </c>
    </row>
    <row r="2" spans="1:4">
      <c r="B2" s="2" t="s">
        <v>166</v>
      </c>
      <c r="C2" s="2" t="s">
        <v>2</v>
      </c>
      <c r="D2" s="2" t="s">
        <v>31</v>
      </c>
    </row>
    <row r="3" spans="1:4">
      <c r="A3" s="3" t="s">
        <v>709</v>
      </c>
    </row>
    <row r="4" spans="1:4">
      <c r="A4" s="4" t="s">
        <v>710</v>
      </c>
      <c r="C4" s="6" t="n">
        <v>817</v>
      </c>
      <c r="D4" s="6" t="n">
        <v>1231</v>
      </c>
    </row>
    <row r="5" spans="1:4">
      <c r="A5" s="4" t="s">
        <v>50</v>
      </c>
      <c r="B5" s="6" t="n">
        <v>-2</v>
      </c>
      <c r="C5" s="5" t="n">
        <v>-2</v>
      </c>
    </row>
    <row r="6" spans="1:4">
      <c r="A6" s="4" t="s">
        <v>711</v>
      </c>
      <c r="C6" s="5" t="n">
        <v>-1</v>
      </c>
      <c r="D6" s="5" t="n">
        <v>-1</v>
      </c>
    </row>
    <row r="7" spans="1:4">
      <c r="A7" s="4" t="s">
        <v>712</v>
      </c>
      <c r="C7" s="5" t="n">
        <v>814</v>
      </c>
      <c r="D7" s="5" t="n">
        <v>1230</v>
      </c>
    </row>
    <row r="8" spans="1:4">
      <c r="A8" s="4" t="s">
        <v>713</v>
      </c>
      <c r="C8" s="6" t="n">
        <v>814</v>
      </c>
      <c r="D8" s="6" t="n">
        <v>1230</v>
      </c>
    </row>
    <row r="9" spans="1:4">
      <c r="A9" s="3" t="s">
        <v>714</v>
      </c>
    </row>
    <row r="10" spans="1:4">
      <c r="A10" s="4" t="s">
        <v>715</v>
      </c>
      <c r="C10" s="5" t="n">
        <v>372</v>
      </c>
      <c r="D10" s="5" t="n">
        <v>394</v>
      </c>
    </row>
    <row r="11" spans="1:4">
      <c r="A11" s="3" t="s">
        <v>716</v>
      </c>
    </row>
    <row r="12" spans="1:4">
      <c r="A12" s="4" t="s">
        <v>717</v>
      </c>
      <c r="C12" s="5" t="n">
        <v>0</v>
      </c>
      <c r="D12" s="5" t="n">
        <v>1</v>
      </c>
    </row>
    <row r="13" spans="1:4">
      <c r="A13" s="4" t="s">
        <v>718</v>
      </c>
      <c r="C13" s="5" t="n">
        <v>372</v>
      </c>
      <c r="D13" s="5" t="n">
        <v>395</v>
      </c>
    </row>
    <row r="14" spans="1:4">
      <c r="A14" s="3" t="s">
        <v>719</v>
      </c>
    </row>
    <row r="15" spans="1:4">
      <c r="A15" s="4" t="s">
        <v>720</v>
      </c>
      <c r="C15" s="7" t="n">
        <v>2.19</v>
      </c>
      <c r="D15" s="7" t="n">
        <v>3.12</v>
      </c>
    </row>
    <row r="16" spans="1:4">
      <c r="A16" s="4" t="s">
        <v>721</v>
      </c>
      <c r="C16" s="7" t="n">
        <v>2.19</v>
      </c>
      <c r="D16" s="7" t="n">
        <v>3.11</v>
      </c>
    </row>
    <row r="17" spans="1:4">
      <c r="A17" s="3" t="s">
        <v>722</v>
      </c>
    </row>
    <row r="18" spans="1:4">
      <c r="A18" s="4" t="s">
        <v>723</v>
      </c>
      <c r="C18" s="10" t="n">
        <v>0.6</v>
      </c>
      <c r="D18" s="10" t="n">
        <v>0.5</v>
      </c>
    </row>
    <row r="19" spans="1:4">
      <c r="A19" s="4" t="s">
        <v>724</v>
      </c>
      <c r="C19" s="6" t="n">
        <v>1</v>
      </c>
      <c r="D19" s="6" t="n">
        <v>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725</v>
      </c>
      <c r="B1" s="2" t="s">
        <v>1</v>
      </c>
    </row>
    <row r="2" spans="1:3">
      <c r="B2" s="2" t="s">
        <v>328</v>
      </c>
      <c r="C2" s="2" t="s">
        <v>726</v>
      </c>
    </row>
    <row r="3" spans="1:3">
      <c r="A3" s="3" t="s">
        <v>222</v>
      </c>
    </row>
    <row r="4" spans="1:3">
      <c r="A4" s="4" t="s">
        <v>727</v>
      </c>
      <c r="B4" s="5" t="n">
        <v>6</v>
      </c>
    </row>
    <row r="5" spans="1:3">
      <c r="A5" s="3" t="s">
        <v>728</v>
      </c>
    </row>
    <row r="6" spans="1:3">
      <c r="A6" s="4" t="s">
        <v>299</v>
      </c>
      <c r="B6" s="6" t="n">
        <v>8778</v>
      </c>
      <c r="C6" s="6" t="n">
        <v>9767</v>
      </c>
    </row>
    <row r="7" spans="1:3">
      <c r="A7" s="4" t="s">
        <v>729</v>
      </c>
      <c r="B7" s="5" t="n">
        <v>64</v>
      </c>
      <c r="C7" s="5" t="n">
        <v>96</v>
      </c>
    </row>
    <row r="8" spans="1:3">
      <c r="A8" s="4" t="s">
        <v>730</v>
      </c>
      <c r="B8" s="5" t="n">
        <v>1428</v>
      </c>
      <c r="C8" s="5" t="n">
        <v>1913</v>
      </c>
    </row>
    <row r="9" spans="1:3">
      <c r="A9" s="4" t="s">
        <v>731</v>
      </c>
    </row>
    <row r="10" spans="1:3">
      <c r="A10" s="3" t="s">
        <v>728</v>
      </c>
    </row>
    <row r="11" spans="1:3">
      <c r="A11" s="4" t="s">
        <v>299</v>
      </c>
      <c r="B11" s="5" t="n">
        <v>1393</v>
      </c>
      <c r="C11" s="5" t="n">
        <v>1787</v>
      </c>
    </row>
    <row r="12" spans="1:3">
      <c r="A12" s="4" t="s">
        <v>729</v>
      </c>
      <c r="B12" s="5" t="n">
        <v>11</v>
      </c>
      <c r="C12" s="5" t="n">
        <v>17</v>
      </c>
    </row>
    <row r="13" spans="1:3">
      <c r="A13" s="4" t="s">
        <v>730</v>
      </c>
      <c r="B13" s="5" t="n">
        <v>516</v>
      </c>
      <c r="C13" s="5" t="n">
        <v>756</v>
      </c>
    </row>
    <row r="14" spans="1:3">
      <c r="A14" s="4" t="s">
        <v>732</v>
      </c>
    </row>
    <row r="15" spans="1:3">
      <c r="A15" s="3" t="s">
        <v>728</v>
      </c>
    </row>
    <row r="16" spans="1:3">
      <c r="A16" s="4" t="s">
        <v>299</v>
      </c>
      <c r="B16" s="5" t="n">
        <v>2343</v>
      </c>
      <c r="C16" s="5" t="n">
        <v>2742</v>
      </c>
    </row>
    <row r="17" spans="1:3">
      <c r="A17" s="4" t="s">
        <v>729</v>
      </c>
      <c r="B17" s="5" t="n">
        <v>51</v>
      </c>
      <c r="C17" s="5" t="n">
        <v>76</v>
      </c>
    </row>
    <row r="18" spans="1:3">
      <c r="A18" s="4" t="s">
        <v>730</v>
      </c>
      <c r="B18" s="5" t="n">
        <v>296</v>
      </c>
      <c r="C18" s="5" t="n">
        <v>419</v>
      </c>
    </row>
    <row r="19" spans="1:3">
      <c r="A19" s="4" t="s">
        <v>733</v>
      </c>
    </row>
    <row r="20" spans="1:3">
      <c r="A20" s="3" t="s">
        <v>728</v>
      </c>
    </row>
    <row r="21" spans="1:3">
      <c r="A21" s="4" t="s">
        <v>299</v>
      </c>
      <c r="B21" s="5" t="n">
        <v>1852</v>
      </c>
      <c r="C21" s="5" t="n">
        <v>2310</v>
      </c>
    </row>
    <row r="22" spans="1:3">
      <c r="A22" s="4" t="s">
        <v>729</v>
      </c>
      <c r="B22" s="5" t="n">
        <v>2</v>
      </c>
      <c r="C22" s="5" t="n">
        <v>3</v>
      </c>
    </row>
    <row r="23" spans="1:3">
      <c r="A23" s="4" t="s">
        <v>730</v>
      </c>
      <c r="B23" s="5" t="n">
        <v>390</v>
      </c>
      <c r="C23" s="5" t="n">
        <v>486</v>
      </c>
    </row>
    <row r="24" spans="1:3">
      <c r="A24" s="4" t="s">
        <v>734</v>
      </c>
    </row>
    <row r="25" spans="1:3">
      <c r="A25" s="3" t="s">
        <v>728</v>
      </c>
    </row>
    <row r="26" spans="1:3">
      <c r="A26" s="4" t="s">
        <v>299</v>
      </c>
      <c r="B26" s="5" t="n">
        <v>1338</v>
      </c>
      <c r="C26" s="5" t="n">
        <v>838</v>
      </c>
    </row>
    <row r="27" spans="1:3">
      <c r="A27" s="4" t="s">
        <v>729</v>
      </c>
      <c r="B27" s="5" t="n">
        <v>0</v>
      </c>
      <c r="C27" s="5" t="n">
        <v>0</v>
      </c>
    </row>
    <row r="28" spans="1:3">
      <c r="A28" s="4" t="s">
        <v>730</v>
      </c>
      <c r="B28" s="5" t="n">
        <v>148</v>
      </c>
      <c r="C28" s="5" t="n">
        <v>123</v>
      </c>
    </row>
    <row r="29" spans="1:3">
      <c r="A29" s="4" t="s">
        <v>735</v>
      </c>
      <c r="B29" s="5" t="n">
        <v>16</v>
      </c>
    </row>
    <row r="30" spans="1:3">
      <c r="A30" s="4" t="s">
        <v>736</v>
      </c>
    </row>
    <row r="31" spans="1:3">
      <c r="A31" s="3" t="s">
        <v>728</v>
      </c>
    </row>
    <row r="32" spans="1:3">
      <c r="A32" s="4" t="s">
        <v>299</v>
      </c>
      <c r="B32" s="5" t="n">
        <v>1743</v>
      </c>
      <c r="C32" s="5" t="n">
        <v>2002</v>
      </c>
    </row>
    <row r="33" spans="1:3">
      <c r="A33" s="4" t="s">
        <v>729</v>
      </c>
      <c r="B33" s="5" t="n">
        <v>0</v>
      </c>
      <c r="C33" s="5" t="n">
        <v>0</v>
      </c>
    </row>
    <row r="34" spans="1:3">
      <c r="A34" s="4" t="s">
        <v>730</v>
      </c>
      <c r="B34" s="5" t="n">
        <v>-15</v>
      </c>
      <c r="C34" s="5" t="n">
        <v>63</v>
      </c>
    </row>
    <row r="35" spans="1:3">
      <c r="A35" s="4" t="s">
        <v>737</v>
      </c>
    </row>
    <row r="36" spans="1:3">
      <c r="A36" s="3" t="s">
        <v>728</v>
      </c>
    </row>
    <row r="37" spans="1:3">
      <c r="A37" s="4" t="s">
        <v>299</v>
      </c>
      <c r="B37" s="5" t="n">
        <v>109</v>
      </c>
      <c r="C37" s="5" t="n">
        <v>88</v>
      </c>
    </row>
    <row r="38" spans="1:3">
      <c r="A38" s="4" t="s">
        <v>729</v>
      </c>
      <c r="B38" s="5" t="n">
        <v>0</v>
      </c>
      <c r="C38" s="5" t="n">
        <v>0</v>
      </c>
    </row>
    <row r="39" spans="1:3">
      <c r="A39" s="4" t="s">
        <v>730</v>
      </c>
      <c r="B39" s="5" t="n">
        <v>83</v>
      </c>
      <c r="C39" s="5" t="n">
        <v>56</v>
      </c>
    </row>
    <row r="40" spans="1:3">
      <c r="A40" s="4" t="s">
        <v>309</v>
      </c>
    </row>
    <row r="41" spans="1:3">
      <c r="A41" s="3" t="s">
        <v>728</v>
      </c>
    </row>
    <row r="42" spans="1:3">
      <c r="A42" s="4" t="s">
        <v>299</v>
      </c>
      <c r="B42" s="5" t="n">
        <v>0</v>
      </c>
      <c r="C42" s="5" t="n">
        <v>0</v>
      </c>
    </row>
    <row r="43" spans="1:3">
      <c r="A43" s="4" t="s">
        <v>729</v>
      </c>
      <c r="B43" s="5" t="n">
        <v>0</v>
      </c>
      <c r="C43" s="5" t="n">
        <v>0</v>
      </c>
    </row>
    <row r="44" spans="1:3">
      <c r="A44" s="4" t="s">
        <v>730</v>
      </c>
      <c r="B44" s="5" t="n">
        <v>10</v>
      </c>
      <c r="C44" s="5" t="n">
        <v>10</v>
      </c>
    </row>
    <row r="45" spans="1:3">
      <c r="A45" s="4" t="s">
        <v>738</v>
      </c>
    </row>
    <row r="46" spans="1:3">
      <c r="A46" s="3" t="s">
        <v>728</v>
      </c>
    </row>
    <row r="47" spans="1:3">
      <c r="A47" s="4" t="s">
        <v>299</v>
      </c>
      <c r="B47" s="5" t="n">
        <v>2111</v>
      </c>
      <c r="C47" s="5" t="n">
        <v>2646</v>
      </c>
    </row>
    <row r="48" spans="1:3">
      <c r="A48" s="4" t="s">
        <v>739</v>
      </c>
    </row>
    <row r="49" spans="1:3">
      <c r="A49" s="3" t="s">
        <v>728</v>
      </c>
    </row>
    <row r="50" spans="1:3">
      <c r="A50" s="4" t="s">
        <v>299</v>
      </c>
      <c r="B50" s="5" t="n">
        <v>2535</v>
      </c>
      <c r="C50" s="5" t="n">
        <v>2960</v>
      </c>
    </row>
    <row r="51" spans="1:3">
      <c r="A51" s="4" t="s">
        <v>740</v>
      </c>
    </row>
    <row r="52" spans="1:3">
      <c r="A52" s="3" t="s">
        <v>728</v>
      </c>
    </row>
    <row r="53" spans="1:3">
      <c r="A53" s="4" t="s">
        <v>299</v>
      </c>
      <c r="B53" s="5" t="n">
        <v>1894</v>
      </c>
      <c r="C53" s="5" t="n">
        <v>2343</v>
      </c>
    </row>
    <row r="54" spans="1:3">
      <c r="A54" s="4" t="s">
        <v>741</v>
      </c>
    </row>
    <row r="55" spans="1:3">
      <c r="A55" s="3" t="s">
        <v>728</v>
      </c>
    </row>
    <row r="56" spans="1:3">
      <c r="A56" s="4" t="s">
        <v>299</v>
      </c>
      <c r="B56" s="5" t="n">
        <v>1339</v>
      </c>
      <c r="C56" s="5" t="n">
        <v>838</v>
      </c>
    </row>
    <row r="57" spans="1:3">
      <c r="A57" s="4" t="s">
        <v>742</v>
      </c>
    </row>
    <row r="58" spans="1:3">
      <c r="A58" s="3" t="s">
        <v>728</v>
      </c>
    </row>
    <row r="59" spans="1:3">
      <c r="A59" s="4" t="s">
        <v>299</v>
      </c>
      <c r="B59" s="5" t="n">
        <v>1882</v>
      </c>
      <c r="C59" s="5" t="n">
        <v>2257</v>
      </c>
    </row>
    <row r="60" spans="1:3">
      <c r="A60" s="4" t="s">
        <v>743</v>
      </c>
    </row>
    <row r="61" spans="1:3">
      <c r="A61" s="3" t="s">
        <v>728</v>
      </c>
    </row>
    <row r="62" spans="1:3">
      <c r="A62" s="4" t="s">
        <v>299</v>
      </c>
      <c r="B62" s="5" t="n">
        <v>141</v>
      </c>
      <c r="C62" s="5" t="n">
        <v>115</v>
      </c>
    </row>
    <row r="63" spans="1:3">
      <c r="A63" s="4" t="s">
        <v>744</v>
      </c>
    </row>
    <row r="64" spans="1:3">
      <c r="A64" s="3" t="s">
        <v>728</v>
      </c>
    </row>
    <row r="65" spans="1:3">
      <c r="A65" s="4" t="s">
        <v>299</v>
      </c>
      <c r="B65" s="5" t="n">
        <v>-1124</v>
      </c>
      <c r="C65" s="5" t="n">
        <v>-1392</v>
      </c>
    </row>
    <row r="66" spans="1:3">
      <c r="A66" s="4" t="s">
        <v>745</v>
      </c>
    </row>
    <row r="67" spans="1:3">
      <c r="A67" s="3" t="s">
        <v>728</v>
      </c>
    </row>
    <row r="68" spans="1:3">
      <c r="A68" s="4" t="s">
        <v>299</v>
      </c>
      <c r="B68" s="5" t="n">
        <v>-718</v>
      </c>
      <c r="C68" s="5" t="n">
        <v>859</v>
      </c>
    </row>
    <row r="69" spans="1:3">
      <c r="A69" s="4" t="s">
        <v>746</v>
      </c>
    </row>
    <row r="70" spans="1:3">
      <c r="A70" s="3" t="s">
        <v>728</v>
      </c>
    </row>
    <row r="71" spans="1:3">
      <c r="A71" s="4" t="s">
        <v>299</v>
      </c>
      <c r="B71" s="5" t="n">
        <v>-192</v>
      </c>
      <c r="C71" s="5" t="n">
        <v>218</v>
      </c>
    </row>
    <row r="72" spans="1:3">
      <c r="A72" s="4" t="s">
        <v>747</v>
      </c>
    </row>
    <row r="73" spans="1:3">
      <c r="A73" s="3" t="s">
        <v>728</v>
      </c>
    </row>
    <row r="74" spans="1:3">
      <c r="A74" s="4" t="s">
        <v>299</v>
      </c>
      <c r="B74" s="5" t="n">
        <v>-42</v>
      </c>
      <c r="C74" s="5" t="n">
        <v>33</v>
      </c>
    </row>
    <row r="75" spans="1:3">
      <c r="A75" s="4" t="s">
        <v>748</v>
      </c>
    </row>
    <row r="76" spans="1:3">
      <c r="A76" s="3" t="s">
        <v>728</v>
      </c>
    </row>
    <row r="77" spans="1:3">
      <c r="A77" s="4" t="s">
        <v>299</v>
      </c>
      <c r="B77" s="5" t="n">
        <v>-1</v>
      </c>
      <c r="C77" s="5" t="n">
        <v>0</v>
      </c>
    </row>
    <row r="78" spans="1:3">
      <c r="A78" s="4" t="s">
        <v>749</v>
      </c>
    </row>
    <row r="79" spans="1:3">
      <c r="A79" s="3" t="s">
        <v>728</v>
      </c>
    </row>
    <row r="80" spans="1:3">
      <c r="A80" s="4" t="s">
        <v>299</v>
      </c>
      <c r="B80" s="5" t="n">
        <v>-139</v>
      </c>
      <c r="C80" s="5" t="n">
        <v>255</v>
      </c>
    </row>
    <row r="81" spans="1:3">
      <c r="A81" s="4" t="s">
        <v>750</v>
      </c>
    </row>
    <row r="82" spans="1:3">
      <c r="A82" s="3" t="s">
        <v>728</v>
      </c>
    </row>
    <row r="83" spans="1:3">
      <c r="A83" s="4" t="s">
        <v>299</v>
      </c>
      <c r="B83" s="5" t="n">
        <v>-32</v>
      </c>
      <c r="C83" s="5" t="n">
        <v>27</v>
      </c>
    </row>
    <row r="84" spans="1:3">
      <c r="A84" s="4" t="s">
        <v>751</v>
      </c>
    </row>
    <row r="85" spans="1:3">
      <c r="A85" s="3" t="s">
        <v>728</v>
      </c>
    </row>
    <row r="86" spans="1:3">
      <c r="A86" s="4" t="s">
        <v>299</v>
      </c>
      <c r="B86" s="6" t="n">
        <v>-1124</v>
      </c>
      <c r="C86" s="6" t="n">
        <v>-13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31</v>
      </c>
    </row>
    <row r="3" spans="1:3">
      <c r="A3" s="3" t="s">
        <v>753</v>
      </c>
    </row>
    <row r="4" spans="1:3">
      <c r="A4" s="4" t="s">
        <v>754</v>
      </c>
      <c r="B4" s="6" t="n">
        <v>1418</v>
      </c>
      <c r="C4" s="6" t="n">
        <v>1903</v>
      </c>
    </row>
    <row r="5" spans="1:3">
      <c r="A5" s="4" t="s">
        <v>755</v>
      </c>
      <c r="B5" s="5" t="n">
        <v>10</v>
      </c>
      <c r="C5" s="5" t="n">
        <v>10</v>
      </c>
    </row>
    <row r="6" spans="1:3">
      <c r="A6" s="3" t="s">
        <v>756</v>
      </c>
    </row>
    <row r="7" spans="1:3">
      <c r="A7" s="4" t="s">
        <v>757</v>
      </c>
      <c r="B7" s="5" t="n">
        <v>-322</v>
      </c>
      <c r="C7" s="5" t="n">
        <v>-299</v>
      </c>
    </row>
    <row r="8" spans="1:3">
      <c r="A8" s="4" t="s">
        <v>42</v>
      </c>
      <c r="B8" s="5" t="n">
        <v>-92</v>
      </c>
      <c r="C8" s="5" t="n">
        <v>-91</v>
      </c>
    </row>
    <row r="9" spans="1:3">
      <c r="A9" s="3" t="s">
        <v>758</v>
      </c>
    </row>
    <row r="10" spans="1:3">
      <c r="A10" s="4" t="s">
        <v>43</v>
      </c>
      <c r="B10" s="5" t="n">
        <v>6</v>
      </c>
      <c r="C10" s="5" t="n">
        <v>11</v>
      </c>
    </row>
    <row r="11" spans="1:3">
      <c r="A11" s="4" t="s">
        <v>47</v>
      </c>
      <c r="B11" s="6" t="n">
        <v>1020</v>
      </c>
      <c r="C11" s="6" t="n">
        <v>15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164</v>
      </c>
      <c r="B1" s="2" t="s">
        <v>165</v>
      </c>
      <c r="C1" s="2" t="s">
        <v>1</v>
      </c>
    </row>
    <row r="2" spans="1:4">
      <c r="B2" s="2" t="s">
        <v>166</v>
      </c>
      <c r="C2" s="2" t="s">
        <v>2</v>
      </c>
      <c r="D2" s="2" t="s">
        <v>31</v>
      </c>
    </row>
    <row r="3" spans="1:4">
      <c r="A3" s="3" t="s">
        <v>167</v>
      </c>
    </row>
    <row r="4" spans="1:4">
      <c r="A4" s="4" t="s">
        <v>168</v>
      </c>
      <c r="C4" s="6" t="n">
        <v>1</v>
      </c>
      <c r="D4" s="6" t="n">
        <v>1</v>
      </c>
    </row>
    <row r="5" spans="1:4">
      <c r="A5" s="4" t="s">
        <v>169</v>
      </c>
      <c r="B5" s="6" t="n">
        <v>15</v>
      </c>
      <c r="C5" s="6" t="n">
        <v>1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2:24:17Z</dcterms:created>
  <dcterms:modified xmlns:dcterms="http://purl.org/dc/terms/" xmlns:xsi="http://www.w3.org/2001/XMLSchema-instance" xsi:type="dcterms:W3CDTF">2019-04-26T12:24:17Z</dcterms:modified>
</cp:coreProperties>
</file>